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Property and Equipment" sheetId="11" state="visible" r:id="rId11"/>
    <sheet xmlns:r="http://schemas.openxmlformats.org/officeDocument/2006/relationships" name="Issuances of Securities" sheetId="12" state="visible" r:id="rId12"/>
    <sheet xmlns:r="http://schemas.openxmlformats.org/officeDocument/2006/relationships" name="Litigation" sheetId="13" state="visible" r:id="rId13"/>
    <sheet xmlns:r="http://schemas.openxmlformats.org/officeDocument/2006/relationships" name="Income Tax" sheetId="14" state="visible" r:id="rId14"/>
    <sheet xmlns:r="http://schemas.openxmlformats.org/officeDocument/2006/relationships" name="Other Income"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Tables)" sheetId="19" state="visible" r:id="rId19"/>
    <sheet xmlns:r="http://schemas.openxmlformats.org/officeDocument/2006/relationships" name="Issuances of Securities (Tables" sheetId="20" state="visible" r:id="rId20"/>
    <sheet xmlns:r="http://schemas.openxmlformats.org/officeDocument/2006/relationships" name="Income Tax (Tables)"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Related Party Transactions (Det" sheetId="25" state="visible" r:id="rId25"/>
    <sheet xmlns:r="http://schemas.openxmlformats.org/officeDocument/2006/relationships" name="Convertible Notes (Details Narr"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ssuances of Securities (Detail" sheetId="29" state="visible" r:id="rId29"/>
    <sheet xmlns:r="http://schemas.openxmlformats.org/officeDocument/2006/relationships" name="Issuances of Securities (Deta_2" sheetId="30" state="visible" r:id="rId30"/>
    <sheet xmlns:r="http://schemas.openxmlformats.org/officeDocument/2006/relationships" name="Litigation (Details Narrative)" sheetId="31" state="visible" r:id="rId31"/>
    <sheet xmlns:r="http://schemas.openxmlformats.org/officeDocument/2006/relationships" name="Income Tax (Details)" sheetId="32" state="visible" r:id="rId32"/>
    <sheet xmlns:r="http://schemas.openxmlformats.org/officeDocument/2006/relationships" name="Income Tax (Details 1)" sheetId="33" state="visible" r:id="rId33"/>
    <sheet xmlns:r="http://schemas.openxmlformats.org/officeDocument/2006/relationships" name="Income Tax (Details Narrative)" sheetId="34" state="visible" r:id="rId34"/>
    <sheet xmlns:r="http://schemas.openxmlformats.org/officeDocument/2006/relationships" name="Other Income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Entity Registrant Name</t>
        </is>
      </c>
      <c r="B4" s="4" t="inlineStr">
        <is>
          <t>UNITED HEALTH PRODUCTS, INC.</t>
        </is>
      </c>
    </row>
    <row r="5">
      <c r="A5" s="4" t="inlineStr">
        <is>
          <t>Entity Central Index Key</t>
        </is>
      </c>
      <c r="B5" s="4" t="inlineStr">
        <is>
          <t>000109693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28829891</v>
      </c>
    </row>
    <row r="20">
      <c r="A20" s="4" t="inlineStr">
        <is>
          <t>Entity Public Float</t>
        </is>
      </c>
      <c r="D20" s="6" t="n">
        <v>189613121</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00-27781</t>
        </is>
      </c>
    </row>
    <row r="25">
      <c r="A25" s="4" t="inlineStr">
        <is>
          <t>Entity Tax Identification Number</t>
        </is>
      </c>
      <c r="B25" s="4" t="inlineStr">
        <is>
          <t>84-1517723</t>
        </is>
      </c>
    </row>
    <row r="26">
      <c r="A26" s="4" t="inlineStr">
        <is>
          <t>Entity Incorporation State Country Code</t>
        </is>
      </c>
      <c r="B26" s="4" t="inlineStr">
        <is>
          <t>NV</t>
        </is>
      </c>
    </row>
    <row r="27">
      <c r="A27" s="4" t="inlineStr">
        <is>
          <t>Entity Address Address Line 1</t>
        </is>
      </c>
      <c r="B27" s="4" t="inlineStr">
        <is>
          <t>10624 S. Eastern Avenue</t>
        </is>
      </c>
    </row>
    <row r="28">
      <c r="A28" s="4" t="inlineStr">
        <is>
          <t>Entity Address Address Line 2</t>
        </is>
      </c>
      <c r="B28" s="4" t="inlineStr">
        <is>
          <t>Ste. A209</t>
        </is>
      </c>
    </row>
    <row r="29">
      <c r="A29" s="4" t="inlineStr">
        <is>
          <t>Entity Address City Or Town</t>
        </is>
      </c>
      <c r="B29" s="4" t="inlineStr">
        <is>
          <t>Henderson</t>
        </is>
      </c>
    </row>
    <row r="30">
      <c r="A30" s="4" t="inlineStr">
        <is>
          <t>Entity Address State Or Province</t>
        </is>
      </c>
      <c r="B30" s="4" t="inlineStr">
        <is>
          <t>NV</t>
        </is>
      </c>
    </row>
    <row r="31">
      <c r="A31" s="4" t="inlineStr">
        <is>
          <t>Entity Address Postal Zip Code</t>
        </is>
      </c>
      <c r="B31" s="4" t="inlineStr">
        <is>
          <t>89052</t>
        </is>
      </c>
    </row>
    <row r="32">
      <c r="A32" s="4" t="inlineStr">
        <is>
          <t>City Area Code</t>
        </is>
      </c>
      <c r="B32" s="4" t="inlineStr">
        <is>
          <t>877</t>
        </is>
      </c>
    </row>
    <row r="33">
      <c r="A33" s="4" t="inlineStr">
        <is>
          <t>Local Phone Number</t>
        </is>
      </c>
      <c r="B33" s="4" t="inlineStr">
        <is>
          <t>358-3444</t>
        </is>
      </c>
    </row>
    <row r="34">
      <c r="A34" s="4" t="inlineStr">
        <is>
          <t>Auditor Name</t>
        </is>
      </c>
      <c r="B34" s="4" t="inlineStr">
        <is>
          <t>Mac Accounting Group, LLP</t>
        </is>
      </c>
    </row>
    <row r="35">
      <c r="A35" s="4" t="inlineStr">
        <is>
          <t>Auditor Location</t>
        </is>
      </c>
      <c r="B35" s="4" t="inlineStr">
        <is>
          <t>Midvale, Utah</t>
        </is>
      </c>
    </row>
    <row r="36">
      <c r="A36" s="4" t="inlineStr">
        <is>
          <t>Auditor Firm Id</t>
        </is>
      </c>
      <c r="B36" s="4" t="inlineStr">
        <is>
          <t>62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Note 4. Convertible Notes</t>
        </is>
      </c>
      <c r="B4" s="4" t="inlineStr">
        <is>
          <t>Note 4. Convertible Notes Convertible notes 2020 During the year ended December 31, 2020, certain service providers and a medical advisor converted $205,000 of accrued compensation into convertible notes. The notes were convertible at $0.50 per share at the discretion of the note holders, had a maturity date of March 31, 2021 and carried an interest rate of 3%. As of December 31, 2020, the convertible loans had a principal balance of $205,000 and the balance on the loans net of the debt discount was $103,920 During the year ended December 31, 2020, the Company’s legal counsel was assigned $298,778 worth of loans after paying various outstanding balances on behalf of the Company. In addition, the Company’s legal counsel converted $45,000 of accrued fees into a convertible note payable. The note was convertible at $0.50 per share at the discretion of the note holder, had a maturity date of March 31, 2021 and carried an interest rate of 3%. The note resulted in a beneficial conversion feature totaling $45,000 which was recorded as a debt discount, to be amortized through its maturity date. The Company’s legal counsel converted all of the convertible loans into 557,056 shares of common stock in accordance with the original conversion features of the notes, therefore no gain or loss on debt settlement was recognized and the total debt discount of $45,000 was recognized into interest expense. As of December 31, 2020, no amounts were owing to the Company’s legal counsel related to these transactions. Interest expense was $1,537 and $0 during the year ended December 31, 2020 and the entire amount was accrued. Convertible notes 2021 During the year ended December 31, 2021, the service providers and medical advisor converted $90,000 of accrued compensation into convertible notes. The notes were convertible at $0.50 per share at the discretion of the note holders, had a maturity date of March 31, 2021 and carried an interest rate of 3%. These notes resulted in a beneficial conversion feature of $90,000 which was recorded as a debt discount. The debt discount was amortized through the maturity dates and a total of $191,080 was amortized to interest expense during the year ended December 31, 2021, which included the unamortized debt discount of $101,080 as of December 31, 2020 and the $90,000 recorded during the year. The remaining unamortized debt discount is $0. The total outstanding principal balance of $295,000 ($205,000 principal balance from 2020 and $90,000 principal balance from 2021) along with accrued interest of $3,569 was converted into 597,139 shares of common stock leaving $0 owed to the service providers and medical advisor as of December 31, 2021. During the year ended December 31, 2021, the Company issued a total of $115,000 in convertible notes to two unaffiliated individuals to pay for operating expenses. The notes were convertible at $0.85 per share provided that in the event the Company issues any shares of common stock before the maturity date at a price that is lower than $0.85 per share, the conversion price shall be reduced to equal such lower issue price per share. The notes had a maturity date of June 30, 2021 and carried an interest rate of 3%. These notes resulted in a beneficial conversion feature of $32,412 which was recorded as a debt discount. The debt discount was amortized through the maturity dates of the notes. A total amount of $32,412 was amortized to interest expense related to these two notes during the year ended December 31, 2021. During the year ended December 31, 2021, the $115,000 principal balance and $397 of accrued interest was converted into 137,996 shares of common stock leaving a balance of $0 owed on the two convertibl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5. Property and Equipment</t>
        </is>
      </c>
      <c r="B4" s="4" t="inlineStr">
        <is>
          <t xml:space="preserve">Note 5. Property and Equipment As of December 31, 2021 and December 31, 2020, the balance of property and equipment consisted of the following: December 31, December 31, 2021 2020 Equipment (not placed in service) $ - $ 101,350 Accumulated depreciation - - $ - $ 101,350 During the year ended December 31, 2021, the equipment was fully impaired and $101,350 was written-off. The equipment had not yet been placed in service and therefore depreciation expense for the years ended December 31, 2021 and 2020 was $0 and $0, respectively. During the years ended December 31, 2021 and 2020, the Company acquired property and equipment of $0 and $101,35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s of Securities</t>
        </is>
      </c>
      <c r="B1" s="2" t="inlineStr">
        <is>
          <t>12 Months Ended</t>
        </is>
      </c>
    </row>
    <row r="2">
      <c r="B2" s="2" t="inlineStr">
        <is>
          <t>Dec. 31, 2021</t>
        </is>
      </c>
    </row>
    <row r="3">
      <c r="A3" s="3" t="inlineStr">
        <is>
          <t>Issuances of Securities</t>
        </is>
      </c>
    </row>
    <row r="4">
      <c r="A4" s="4" t="inlineStr">
        <is>
          <t>Note 6. Issuances of Securities</t>
        </is>
      </c>
      <c r="B4" s="4" t="inlineStr">
        <is>
          <t xml:space="preserve">Note 6. Issuances of Securities Share issuances 2020 During the year ended December 31, 2020, the Company had the following common stock issuances: · 2,000,500 shares of common stock were sold to non-affiliated investors in a private placement for total cash proceeds of $1,130,696 · 50,000 shares of common stock were issued to a former medical advisor for services rendered with a fair value of $47,500 · 250,000 shares of common stock were issued to a consultant for services rendered with a fair value of $153,750 · 125,000 shares of common stock were issued to Mr. Thom, prior to becoming Chief Executive Officer, for services rendered with a fair value of $100,625 · 1,058,634 shares of common stock with a fair value of $866,482 were issued for debt which resulted in a loss on debt settlement of $316,915 · 22,381 shares of common stock were cancelled reducing common stock by $22 and increasing additional paid-in capital by the same amount. Share issuances 2021 During the year ended December 31, 2021, the Company had the following common stock issuances: · A total of 32,490,000 shares of common stock were issued to officers, directors and various consultants related to vesting of RSU’s with a total stock-based compensation cost of $24,467,597. · 2,000,000 shares of common stock were issued to Mr. Beplate as a stock bonus with a stock-based compensation cost of $2,180,000. · 125,000 shares of common stock were sold to an affiliated investor in a private placement for total cash proceeds of $100,000. · 370,455 shares of common stock were sold to non-affiliated investors in a private placement for total cash proceeds of $326,000. · 61,000 shares of common stock were sold to Triton Funds LP (“Triton”) for cash proceeds of $53,802 (see below for discussion of the purchase agreement). · 100,000 shares of common stock were issued for settlement of a business consulting agreement with a fair value of $111,000. · 40,000 shares of common stock with a fair value of $32,800 were issued to consultants for services provided. · 85,000 shares of common stock with a fair value of $69,700 were issued to officers of the Company for services provided (see Note 3). · 25,000 shares of commons stock with a fair value of $26,750 were issued to settle $20,000 of related party advances which resulted in a loss on settlement of debt of $6,750 (see Note 3). · 1,013,085 shares of common stock were issued to settle accrued liabilities – related party worth $561,548 and recorded at market value of $867,368 which resulted in a loss on settlement of debt of $306,220 (see Note 3). · 380,000 shares of common stock with a fair value of $311,600 were issued to settle accrued compensation worth $190,000 which resulted in $121,600 loss of settlement of debt. · 1,085,135 shares of common stock were issued due to the conversion of convertible notes payable and accrued interest of $590,467 (see Note 4) · 1,353,111 shares of common stock were issued due to the conversion of convertible notes payable and accrued interest – related party of $676,555 (see Note 3) · 300,000 shares of common stock were issued for litigation settlement with a fair value of $312,000 · 117,647 shares of common stock were cancelled reducing common stock by $117 and increasing additional paid-in capital by the same amount. Triton Purchase Agreement On June 25, 2021, the Company entered into a common stock purchase agreement (the “Purchase Agreement”) with Triton to sell Triton up to $6,000,000 of common stock. Subject to the terms and conditions of the Purchase Agreement, Triton agreed to purchase from the Company $4,000,000 in value of common shares at closing, based on a purchase price determined by dividing $200,000,000 by the number of outstanding shares of Common Stock, as reported by the Company on its most recently filed Form 10-K or 10-Q. Among customary closing conditions in the Purchase Agreement, closings under the Purchase Agreement may occur after a registration statement covering the resale of the shares which Triton has agreed to purchase from the Company is filed by the Company and declared effective by the SEC, if and when the Company issues a purchase notice to Triton for the number of shares in the purchase notice. Under the terms of the Purchase Agreement, Triton has the right to reduce the amount requested in the purchase notice or not close if the marketplace of the Company’s shares is below a certain threshold at the time of closing. In addition, the Purchase Agreement grants Triton the option to purchase up to $2,000,000 worth of additional shares of common stock at the same purchase price at any time prior to the second anniversary of the closing of the transaction. On June 29, 2021, we filed a registration statement on Form S-3 covering the above shares. The Company’s S-3 registration statement was declared effective by the SEC on September 29, 2021. The market value of the Company’s shares has remained below the level under which Triton is not obligated to complete a purchase of shares. Until such time as the market price for the Company’s shares rises above the threshold price defined in the Purchase Agreement, the Company will not have access to this funding. Restricted stock units As discussed in Note 3, during the year ended December 31, 2020 the Board of Directors approved amendments to the 2019 RSU Agreement. The amendment resulted in 9,960,000 of the RSU’s vesting on January 1, 2021. The fair value of the 9,960,000 RSU’s was $7,071,600. The compensation expense was being amortized on a straight-line basis from the date of the amendment through January 1, 2021 which is the vesting date. Stock-based compensation of $43,121 was recognized as expense during the year ended December 31, 2021. On January 6, 2021, the Board of Directors approved the second amendment to the Restricted Stock Unit Agreement between the Company and Mr. Beplate, former Chief Executive Officer and current Chairman of the Board, in conjunction with Mr. Beplate’s retirement from his day-to-day management role with the Company. The amendment accelerated the vesting and immediately settled his remaining RSU’s by issuing 21,970,000 shares of common stock. Per ASC 718-20-35, the change in vesting conditions resulted in a modification of the stock-based compensation awards. The modification is considered a Type III modification as described in ASC 718-20-55 and resulted in recording $23,947,300 of stock-based compensation expense which was the fair value of the shares on the date of the modification. As discussed in Note 3, during the year ended December 31, 2020, Mr. Thom was granted 11,500,000 RSU’s and Mr. Heaton was granted 500,000 RSU’s. The vesting conditions are contingent upon the achievement of certain Company objectives and milestones which the management is unable to determine when they will be achieved. In April 2021, the Company entered into an RSU agreement with a service provider granting 750,000 RSU’s on the date of the agreement and will grant an additional 750,000 RSU’s, upon the receipt by the Company of an FDA Class III PMA. The 750,000 RSU’s had a grant date fair value of $664,875. The RSUs, subject to certain conditions, shall vest upon the achievement of certain Company objectives and milestones which management is unable to determine when they will be achieved therefore no compensation expense was recognized during the year ended December 31, 2021. During the year ended December 31, 2021, the Company terminated the services of one of its legal counsels who had an RSU agreement in place. Per the RSU agreement, all of the unvested RSU’s owed to the legal counsel vested immediately upon termination of services. This resulted in 325,000 shares of common stock being issued and $230,750 of stock-based compensation being recorded which was the fair value of the shares on the original grant date of the RSU agreement. During the year ended December 31, 2021, the Company recorded the grant of 100,000 RSU’s to one of its legal counsels and 35,000 of the RSU’s vested. The vested RSU’s had a grant date fair value of $26,425 which was recorded as stock-based compensation expense. As discussed in Note 3, Mr. Heaton was granted 500,000 RSU’s in December of 2020 and an additional 500,000 RSU’s in May of 2021. The vesting conditions are contingent upon the achievement of certain Company objectives and milestones. During the year ended December 31, 2021, certain objectives were achieved which resulted in the vesting of 200,000 of RSU’s granted to Mr. Heaton. The 200,000 RSU’s had a grant date fair value of $220,000 which was recorded as stock-based compensation expense. Management is unable to determine if and when FDA approval of a PMA Class III will be awarded to the Company or when a change of control will occur, if at all, and as of December 31, 2021, there was a total of $27,017,200 unrecognized compensation cost related to the restricted stock unit awards. Activity related to our restricted stock units during the year ended December 31, 2020 was as follows: Number of Units Weighted Average Grant Date Fair Value Total awards outstanding at December 31, 2019 50,350,000 $ 0.94 Units granted 62,350,000 $ 0.80 Units Exercised/Released (7,595,000 ) $ 0.71 Units Cancelled/Forfeited (45,775,000 ) $ 0.94 Total awards outstanding at December 31, 2020 59,330,000 $ 0.82 Activity related to our restricted stock units during the year ended December 31, 2021 was as follows: Number of Units Weighted Average Grant Date Fair Value Total awards outstanding at December 31, 2020 59,330,000 $ 0.82 Units granted 23,320,000 $ 1.08 Units Exercised/Released (32,490,000 ) $ 0.97 Units Cancelled/Forfeited (21,970,000 ) $ 0.71 Total awards outstanding at December 31, 2021 28,190,000 $ 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t>
        </is>
      </c>
      <c r="B1" s="2" t="inlineStr">
        <is>
          <t>12 Months Ended</t>
        </is>
      </c>
    </row>
    <row r="2">
      <c r="B2" s="2" t="inlineStr">
        <is>
          <t>Dec. 31, 2021</t>
        </is>
      </c>
    </row>
    <row r="3">
      <c r="A3" s="3" t="inlineStr">
        <is>
          <t>Litigation</t>
        </is>
      </c>
    </row>
    <row r="4">
      <c r="A4" s="4" t="inlineStr">
        <is>
          <t>Note 7. Litigation</t>
        </is>
      </c>
      <c r="B4" s="4" t="inlineStr">
        <is>
          <t>Note 7. Litigation A Complaint was filed with the United States District Court, Southern District of New York by Steven Safran as Plaintiff against the Company and Douglas Beplate, its CEO, as Defendant. This case was transferred to the United States District Court in Las Vegas, Nevada. Mr. Safran sought damages and monies allegedly owed pursuant to an employment agreement of approximately $734,000 and allegedly unpaid loans of $245,824 provided to Defendants. The Company denied the Plaintiff’s allegations. On July 21, 2021, Mr. Safran and the Defendants entered into a Settlement Agreement and General Release whereby the Company agreed to pay $250,000 in cash and issue 300,000 shares of common stock to Mr. Safran. The 300,000 shares have a fair market value of $312,000. As of December 31, 2021, the 300,000 shares of common stock have been issued and $250,000 in cash has been paid. In March 2021, the Company received payment of $304,273 from Maxim Group LLC, representing the full settlement payment in accordance with a Settlement Agreement in a previously disclosed arbitration between the Company and Maxim that was reached in December 2019. Philip Forman, who served as Chairman, a director, Chief Executive Officer and Chief Medical Advisor of the Company at various times between 2011 and October 2015, filed a lawsuit against the Company and our then-Chief Executive Officer, Douglas Beplate, in the United States District Court of the District of Nevada. The plaintiff has claimed, among other things: that the June 25, 2015 Amendment to his November 10, 2014 Employment Agreement with the Company, which terminated the Employment Agreement on October 1, 2015, is not enforceable due to lack of consideration; that a July 22, 2015 Stock Purchase Agreement pursuant to which the plaintiff sold Company shares issued to him under the Amendment to a third a party is unenforceable (despite the fact that all payment for the shares under the Stock Purchase Agreement was made); that the plaintiff’s 2014 Employment Agreement remains valid and that he is entitled to cash and stock compensation under that Employment Agreement (without giving regard to the Amendment); that if the Amendment is enforceable, he is entitled to the shares issued under the Amendment (without mention that those shares were sold to a third party under the Stock Purchase Agreement described above);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filed a motion to dismiss the plaintiff’s claims which was denied on March 19, 2020. On May 5, 2021, the plaintiff provided a deposition as instructed by the Court, subsequent to which the Company filed a motion for dismissal of this proceeding . In 2018 an action was commenced in the United States District Court Southern District of New York entitled JEC Consulting Associates, LLC. Liquidator of Lead Dog Capital LP against United Health Products t/k/a United EcoEnergy Corp and Douglas K. Beplate under Docket Number 18-cv-1139 (ER). The third party action sought to remove a restrictive legend from a particular stock certificate for Three Million Fifty Thousand (3,050,000) shares and declare the shares to be free trading. The third party plaintiff alleges that the Company and Mr. Beplate refused to have the restrictive legend on the stock certificate removed under Rule 144 and sought compensatory and punitive damages. The Federal court issued an order that the Securities Exchange Commission should review the claim before the District Court renders a final ruling. Discovery appears to be substantially complete and settlement discussions between the third party plaintiff and the Company have been initiated. Due to uncertainties inherent in litigation, we cannot predict the outcome of the above legal proceedings. The Company has commenced the following legal proceedings: On February 7, 2020, the Company filed the Original Petition for Fraud and Breach of Contract in the Texas District Court for the 215th Judicial District of Harris County against defendants Patterson Companies Inc., Patterson Management, L.P., Patterson Veterinary, Inc. and Patterson Logistics Services, Inc., and Animal Health International, Inc. On March 5, 2020, the defendants removed the case to U.S. District Court for Southern District of Texas. The defendants filed their answer in federal court on March 12, 2020. The original August 25, 2020 pretrial deadlines were extended. On January 18, 2022, the Company’s claims were dismissed, with prejudice, by the court. On February 9, 2022, the Company and Patterson reached an agreement on settlement of Patterson’s counterclaim. The Company agreed to pay $120,000 which has been accrued as of December 31, 2021. The defendants filed a Motion for Summary Judgment which was denied by the court on March 11, 2021. In August 2020, United Health Products filed suit against its former auditors, Haynie &amp; Company, in Utah State Court, asserting claims related to professional negligence and breach of fiduciary duty. Haynie &amp; Company has denied the allegations. Discovery is largely complete and the parties have each submitted a report by their respective expert witness to the Cou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Note 8. Income Tax</t>
        </is>
      </c>
      <c r="B4" s="4" t="inlineStr">
        <is>
          <t xml:space="preserve">Note 8. Income Tax 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 Company did not take any uncertain tax positions and had no adjustments to its income tax liabilities or benefits pursuant to the provisions of Section 740-10-25 for the years ended December 31, 2021 and 2020.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21 or 2020. The Company’s federal income tax returns for the years ended December 31, 2018 through December 31, 2021 remain subject to examination by the Internal Revenue Service as of December 31, 2021. During 2021 and 2020, the Company incurred net losses and, therefore, has no tax liability. The net deferred tax asset generated by the loss carry-forward has been fully reserved. Net deferred tax assets consist of the following components as of December 31, 2021 and 2020 2021 2020 Deferred tax assets: Net operating loss carryover $ 4,203,500 $ 3,735,500 Accrued related party payroll (14,000 ) (6,200 ) Valuation allowance (4,189,500 ) (3,729,300 ) Net deferred tax asset $ - $ - The income tax provision differs from the amount of income tax determined by applying the U.S federal income tax rate (21%) for the years ended December 31, 2021 and 2020 due to the following: 2021 2020 Book income $ (6,415,300 ) $ (3,299,400 ) Related party accrued payroll (14,000 ) (6,200 ) (Gain) Loss on debt settlement 91,300 66,500 Stock for services and compensation 5,706,400 2,671,800 Interest amortization 127,800 112,500 Inventory write-off 14,600 1,500 Property and equipment write-off 21,300 - Valuation allowance 467,900 453,300 Income tax expense $ - $ - As of December 31, 2021 and 2020, the Company has taxable net loss carryovers of approximately $20.0 and $17.8 million, respectively, that may be offset against future taxabl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1</t>
        </is>
      </c>
    </row>
    <row r="3">
      <c r="A3" s="3" t="inlineStr">
        <is>
          <t>Other income (expenses)</t>
        </is>
      </c>
    </row>
    <row r="4">
      <c r="A4" s="4" t="inlineStr">
        <is>
          <t>Note 9. Other income</t>
        </is>
      </c>
      <c r="B4" s="4" t="inlineStr">
        <is>
          <t xml:space="preserve">Note 9. Other Income As described in Note 7 above, during the year ended December 31, 2021, the Company received payment of $304,273 from Maxim Group LLC, as full and final settlement of its previously disclosed arbitration between the Company and Maxim that was settled in December 2019. The $304,273 was recorded as other income in the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Note 10. Subsequent Events</t>
        </is>
      </c>
      <c r="B4" s="4" t="inlineStr">
        <is>
          <t xml:space="preserve">Note 10. Subsequent Events The Company has evaluated events from December 31, 2021, through the date whereupon the financial statements were issued and has determined that there are no material events that need to be disclosed, except as follows: The issued a total of 162,662 shares of common stock for the following: · 6,252 shares of common stock were issued to a consultant for the reimbursement of expenses. · 136,410 shares of common stock were sold to unaffiliated investors for total proceeds of $57,292 · 20,000 shares of common stock were issued to legal counsel for services provided The Company received a total of $165,000 in advances from its CEO and $20,000 from a former officer. The Company entered into a $100,000 promissory note. The note accrues interest at 1% and requires monthly payments of $9,136 until the balance is paid in fu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Going Concern</t>
        </is>
      </c>
      <c r="B4" s="4" t="inlineStr">
        <is>
          <t>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factors, there is substantial doubt about the Company's ability to continue as a going concern.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and other business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Other factors that carry financial implications for the Company could occur although the potential impacts are unknown at this time.</t>
        </is>
      </c>
    </row>
    <row r="5">
      <c r="A5" s="4" t="inlineStr">
        <is>
          <t>Basis of presentation</t>
        </is>
      </c>
      <c r="B5" s="4" t="inlineStr">
        <is>
          <t>The Company prepares its financial statements on the accrual basis of accounting in accordance with accounting principles generally accepted in the United States of America.</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Cash and Cash Equivalents</t>
        </is>
      </c>
      <c r="B7" s="4" t="inlineStr">
        <is>
          <t xml:space="preserve">The Company considers all highly liquid debt investments purchased with a maturity of three months or less to be cash equivalents. </t>
        </is>
      </c>
    </row>
    <row r="8">
      <c r="A8" s="4" t="inlineStr">
        <is>
          <t>Fair Value Measurements</t>
        </is>
      </c>
      <c r="B8"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21 and 2020. The respective carrying value of certain on-balance-sheet financial instruments approximated their fair values due to the short-term nature of these instruments.</t>
        </is>
      </c>
    </row>
    <row r="9">
      <c r="A9" s="4" t="inlineStr">
        <is>
          <t>Income Taxes</t>
        </is>
      </c>
      <c r="B9" s="4" t="inlineStr">
        <is>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As of December 31, 2021 and 2020, the Company has approximately $20.0 and $17.8 million of net operating loss carry-forwards, respectively, available to affect future taxable income and has established a valuation allowance equal to the tax benefit of the net operating loss carry forwards and temporary differences as realization of the asset is not assured.</t>
        </is>
      </c>
    </row>
    <row r="10">
      <c r="A10" s="4" t="inlineStr">
        <is>
          <t>Revenue Recognition</t>
        </is>
      </c>
      <c r="B10"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depending on the shipping terms. No discounts are offered by the Company as part of payment terms. The Company does not provide an estimate for returns as there is no anticipation for any returns in the normal course of business.</t>
        </is>
      </c>
    </row>
    <row r="11">
      <c r="A11" s="4" t="inlineStr">
        <is>
          <t>Trade Accounts Receivable and Concentration Risk</t>
        </is>
      </c>
      <c r="B11" s="4" t="inlineStr">
        <is>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21 and 2020. The Company recorded $0 in bad debt expense for the years ended December 31, 2021 and 2020. For the year ended December 31, 2021 one customer accounted for 100% of the Company’s net revenue. For the year ended December 31, 2020 one customer accounted for 100% of the Company’s net revenue.</t>
        </is>
      </c>
    </row>
    <row r="12">
      <c r="A12" s="4" t="inlineStr">
        <is>
          <t>Inventory</t>
        </is>
      </c>
      <c r="B12" s="4" t="inlineStr">
        <is>
          <t xml:space="preserve">Inventory is valued at the lower of cost or net realizable value using the first-in, first-out (FIFO) method. Inventory on the balance sheet consists of raw materials purchased by the Company and finished goods. December 31, 2021 December 31, 2020 Raw materials $ - $ 50,654 Finished goods - 19,020 $ - $ 69,674 During the years ended December 31, 2021 and 2020, the Company determined that $69,649 and $6,979, needed to be impaired and written-off, respectively. </t>
        </is>
      </c>
    </row>
    <row r="13">
      <c r="A13" s="4" t="inlineStr">
        <is>
          <t>Advertising and Marketing Costs</t>
        </is>
      </c>
      <c r="B13" s="4" t="inlineStr">
        <is>
          <t>Advertising and marketing costs are expensed as incurred. The Company incurred $166,510 and $206,572 in advertising and marketing costs during the years ended December 31, 2021 and 2020, respectively.</t>
        </is>
      </c>
    </row>
    <row r="14">
      <c r="A14" s="4" t="inlineStr">
        <is>
          <t>Shipping and Handling Costs</t>
        </is>
      </c>
      <c r="B14" s="4" t="inlineStr">
        <is>
          <t>The Company includes shipping and handling cost as part of cost of goods sold.</t>
        </is>
      </c>
    </row>
    <row r="15">
      <c r="A15" s="4" t="inlineStr">
        <is>
          <t>Research and Development</t>
        </is>
      </c>
      <c r="B15" s="4" t="inlineStr">
        <is>
          <t>The Company charges research and development costs to expense when incurred. The Company incurred $237,458 and $245,218 in research and development expenses during the years ended December 31, 2021 and 2020, respectively.</t>
        </is>
      </c>
    </row>
    <row r="16">
      <c r="A16" s="4" t="inlineStr">
        <is>
          <t>Stock Based Compensation</t>
        </is>
      </c>
      <c r="B16" s="4" t="inlineStr">
        <is>
          <t>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t>
        </is>
      </c>
    </row>
    <row r="17">
      <c r="A17" s="4" t="inlineStr">
        <is>
          <t>Per Share Information</t>
        </is>
      </c>
      <c r="B17"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21 and 2020 and the effect of including these potential common shares in the net loss per share calculations would be anti-dilutive. The total potential common shares as of December 31, 2021 include 28,190,000 of restricted stock units. The total potential common shares as of December 31, 2020 include 59,330,000 of restricted stock units and 1,867,500 shares of common stock for convertible notes payable – related party. </t>
        </is>
      </c>
    </row>
    <row r="18">
      <c r="A18" s="4" t="inlineStr">
        <is>
          <t>Property and Equipment</t>
        </is>
      </c>
      <c r="B18" s="4" t="inlineStr">
        <is>
          <t>Property and equipment are stated at cost. Depreciation is computed on the straight-line method. The depreciation and amortization methods are designed to amortize the cost of the assets over their estimated useful lives, in years, of the respective assets as follows: Equipment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is>
      </c>
    </row>
    <row r="19">
      <c r="A19" s="4" t="inlineStr">
        <is>
          <t>Impairment of Long-lived Assets</t>
        </is>
      </c>
      <c r="B19" s="4" t="inlineStr">
        <is>
          <t>The Company applies the provisions of ASC 360, Property, Plant and Equipment, When equipment is sold or retired, the related cost and accumulated depreciation are removed from the accounts and any gain or loss is included in the results of operations. During the years ended December 31, 2021 and 2020 the Company determined its property and equipment should be impaired and $101,350 and $0 was written off, respectively.</t>
        </is>
      </c>
    </row>
    <row r="20">
      <c r="A20" s="4" t="inlineStr">
        <is>
          <t>New Accounting Pronouncements</t>
        </is>
      </c>
      <c r="B20" s="4" t="inlineStr">
        <is>
          <t xml:space="preserve">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The Company considers all new pronouncements and management has determined that there have been no other recently adopted or issued accounting standards that had or will have a material impact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inventory</t>
        </is>
      </c>
      <c r="B4" s="4" t="inlineStr">
        <is>
          <t xml:space="preserve"> December 31, 2021 December 31, 2020 Raw materials $ - $ 50,654 Finished goods - 19,020 $ - $ 69,674 </t>
        </is>
      </c>
    </row>
    <row r="5">
      <c r="A5" s="4" t="inlineStr">
        <is>
          <t>Schedule of property and equipment</t>
        </is>
      </c>
      <c r="B5" s="4" t="inlineStr">
        <is>
          <t xml:space="preserve">Equipment 1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plant and equipment</t>
        </is>
      </c>
      <c r="B4" s="4" t="inlineStr">
        <is>
          <t xml:space="preserve"> December 31, December 31, 2021 2020 Equipment (not placed in service) $ - $ 101,350 Accumulated depreciation - - $ - $ 101,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21799</v>
      </c>
      <c r="C3" s="6" t="n">
        <v>46076</v>
      </c>
    </row>
    <row r="4">
      <c r="A4" s="4" t="inlineStr">
        <is>
          <t>Inventory</t>
        </is>
      </c>
      <c r="B4" s="5" t="n">
        <v>0</v>
      </c>
      <c r="C4" s="5" t="n">
        <v>69674</v>
      </c>
    </row>
    <row r="5">
      <c r="A5" s="4" t="inlineStr">
        <is>
          <t>Prepaid and other current assets</t>
        </is>
      </c>
      <c r="B5" s="5" t="n">
        <v>5000</v>
      </c>
      <c r="C5" s="5" t="n">
        <v>0</v>
      </c>
    </row>
    <row r="6">
      <c r="A6" s="4" t="inlineStr">
        <is>
          <t>Total current assets</t>
        </is>
      </c>
      <c r="B6" s="5" t="n">
        <v>26799</v>
      </c>
      <c r="C6" s="5" t="n">
        <v>115750</v>
      </c>
    </row>
    <row r="7">
      <c r="A7" s="4" t="inlineStr">
        <is>
          <t>Property and equipment</t>
        </is>
      </c>
      <c r="B7" s="5" t="n">
        <v>0</v>
      </c>
      <c r="C7" s="5" t="n">
        <v>101350</v>
      </c>
    </row>
    <row r="8">
      <c r="A8" s="4" t="inlineStr">
        <is>
          <t>TOTAL ASSETS</t>
        </is>
      </c>
      <c r="B8" s="5" t="n">
        <v>26799</v>
      </c>
      <c r="C8" s="5" t="n">
        <v>217100</v>
      </c>
    </row>
    <row r="9">
      <c r="A9" s="3" t="inlineStr">
        <is>
          <t>Current Liabilities</t>
        </is>
      </c>
    </row>
    <row r="10">
      <c r="A10" s="4" t="inlineStr">
        <is>
          <t>Accounts payable and accrued expenses</t>
        </is>
      </c>
      <c r="B10" s="5" t="n">
        <v>826486</v>
      </c>
      <c r="C10" s="5" t="n">
        <v>416759</v>
      </c>
    </row>
    <row r="11">
      <c r="A11" s="4" t="inlineStr">
        <is>
          <t>Accrued liabilities - related parties</t>
        </is>
      </c>
      <c r="B11" s="5" t="n">
        <v>3207</v>
      </c>
      <c r="C11" s="5" t="n">
        <v>193651</v>
      </c>
    </row>
    <row r="12">
      <c r="A12" s="4" t="inlineStr">
        <is>
          <t>Accrued litigation settlement</t>
        </is>
      </c>
      <c r="B12" s="5" t="n">
        <v>120000</v>
      </c>
      <c r="C12" s="5" t="n">
        <v>0</v>
      </c>
    </row>
    <row r="13">
      <c r="A13" s="4" t="inlineStr">
        <is>
          <t>Loan payable - related party</t>
        </is>
      </c>
      <c r="B13" s="5" t="n">
        <v>219000</v>
      </c>
      <c r="C13" s="5" t="n">
        <v>0</v>
      </c>
    </row>
    <row r="14">
      <c r="A14" s="4" t="inlineStr">
        <is>
          <t>Convertible notes payable, net of debt discount</t>
        </is>
      </c>
      <c r="B14" s="5" t="n">
        <v>0</v>
      </c>
      <c r="C14" s="5" t="n">
        <v>103920</v>
      </c>
    </row>
    <row r="15">
      <c r="A15" s="4" t="inlineStr">
        <is>
          <t>Convertible notes payable - related party, net of debt discount</t>
        </is>
      </c>
      <c r="B15" s="5" t="n">
        <v>0</v>
      </c>
      <c r="C15" s="5" t="n">
        <v>456032</v>
      </c>
    </row>
    <row r="16">
      <c r="A16" s="4" t="inlineStr">
        <is>
          <t>Total current liabilities</t>
        </is>
      </c>
      <c r="B16" s="5" t="n">
        <v>1168693</v>
      </c>
      <c r="C16" s="5" t="n">
        <v>1170362</v>
      </c>
    </row>
    <row r="17">
      <c r="A17" s="4" t="inlineStr">
        <is>
          <t>TOTAL LIABILITIES</t>
        </is>
      </c>
      <c r="B17" s="5" t="n">
        <v>1168693</v>
      </c>
      <c r="C17" s="5" t="n">
        <v>1170362</v>
      </c>
    </row>
    <row r="18">
      <c r="A18" s="4" t="inlineStr">
        <is>
          <t>Commitments and Contingencies</t>
        </is>
      </c>
      <c r="B18" s="5" t="n">
        <v>0</v>
      </c>
      <c r="C18" s="5" t="n">
        <v>0</v>
      </c>
    </row>
    <row r="19">
      <c r="A19" s="3" t="inlineStr">
        <is>
          <t>Stockholders' Deficit</t>
        </is>
      </c>
    </row>
    <row r="20">
      <c r="A20" s="4" t="inlineStr">
        <is>
          <t>Series A Convertible Preferred Stock - $.001 par value, 1,000,000 shares Authorized and 0 shares issued and outstanding</t>
        </is>
      </c>
      <c r="B20" s="5" t="n">
        <v>0</v>
      </c>
      <c r="C20" s="5" t="n">
        <v>0</v>
      </c>
    </row>
    <row r="21">
      <c r="A21" s="4" t="inlineStr">
        <is>
          <t>Common Stock - $.001 par value, 300,000,000 shares Authorized, 228,667,229 and 189,357,090 shares issued and outstanding at December 31, 2021 and December 31, 2020</t>
        </is>
      </c>
      <c r="B21" s="5" t="n">
        <v>228667</v>
      </c>
      <c r="C21" s="5" t="n">
        <v>189357</v>
      </c>
    </row>
    <row r="22">
      <c r="A22" s="4" t="inlineStr">
        <is>
          <t>Additional Paid-In Capital</t>
        </is>
      </c>
      <c r="B22" s="5" t="n">
        <v>71017881</v>
      </c>
      <c r="C22" s="5" t="n">
        <v>40696640</v>
      </c>
    </row>
    <row r="23">
      <c r="A23" s="4" t="inlineStr">
        <is>
          <t>Accumulated Deficit</t>
        </is>
      </c>
      <c r="B23" s="5" t="n">
        <v>-72388442</v>
      </c>
      <c r="C23" s="5" t="n">
        <v>-41839259</v>
      </c>
    </row>
    <row r="24">
      <c r="A24" s="4" t="inlineStr">
        <is>
          <t>Total Stockholders' Deficit</t>
        </is>
      </c>
      <c r="B24" s="5" t="n">
        <v>-1141894</v>
      </c>
      <c r="C24" s="5" t="n">
        <v>-953262</v>
      </c>
    </row>
    <row r="25">
      <c r="A25" s="4" t="inlineStr">
        <is>
          <t>TOTAL LIABILITIES AND STOCKHOLDERS' DEFICIT</t>
        </is>
      </c>
      <c r="B25" s="6" t="n">
        <v>26799</v>
      </c>
      <c r="C25" s="6" t="n">
        <v>217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12 Months Ended</t>
        </is>
      </c>
    </row>
    <row r="2">
      <c r="B2" s="2" t="inlineStr">
        <is>
          <t>Dec. 31, 2021</t>
        </is>
      </c>
    </row>
    <row r="3">
      <c r="A3" s="3" t="inlineStr">
        <is>
          <t>Issuances of Securities</t>
        </is>
      </c>
    </row>
    <row r="4">
      <c r="A4" s="4" t="inlineStr">
        <is>
          <t>Schedule of Restricted stock units</t>
        </is>
      </c>
      <c r="B4" s="4" t="inlineStr">
        <is>
          <t xml:space="preserve"> Number of Units Weighted Average Grant Date Fair Value Total awards outstanding at December 31, 2019 50,350,000 $ 0.94 Units granted 62,350,000 $ 0.80 Units Exercised/Released (7,595,000 ) $ 0.71 Units Cancelled/Forfeited (45,775,000 ) $ 0.94 Total awards outstanding at December 31, 2020 59,330,000 $ 0.82 Number of Units Weighted Average Grant Date Fair Value Total awards outstanding at December 31, 2020 59,330,000 $ 0.82 Units granted 23,320,000 $ 1.08 Units Exercised/Released (32,490,000 ) $ 0.97 Units Cancelled/Forfeited (21,970,000 ) $ 0.71 Total awards outstanding at December 31, 2021 28,190,000 $ 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deferred tax assets</t>
        </is>
      </c>
      <c r="B4" s="4" t="inlineStr">
        <is>
          <t xml:space="preserve"> 2021 2020 Deferred tax assets: Net operating loss carryover $ 4,203,500 $ 3,735,500 Accrued related party payroll (14,000 ) (6,200 ) Valuation allowance (4,189,500 ) (3,729,300 ) Net deferred tax asset $ - $ - </t>
        </is>
      </c>
    </row>
    <row r="5">
      <c r="A5" s="4" t="inlineStr">
        <is>
          <t>Schedule of income tax provision</t>
        </is>
      </c>
      <c r="B5" s="4" t="inlineStr">
        <is>
          <t xml:space="preserve">The income tax provision differs from the amount of income tax determined by applying the U.S federal income tax rate (21%) for the years ended December 31, 2021 and 2020 due to the following: 2021 2020 Book income $ (6,415,300 ) $ (3,299,400 ) Related party accrued payroll (14,000 ) (6,200 ) (Gain) Loss on debt settlement 91,300 66,500 Stock for services and compensation 5,706,400 2,671,800 Interest amortization 127,800 112,500 Inventory write-off 14,600 1,500 Property and equipment write-off 21,300 - Valuation allowance 467,900 453,300 Income tax expens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1</t>
        </is>
      </c>
      <c r="C1" s="2" t="inlineStr">
        <is>
          <t>Dec. 31, 2020</t>
        </is>
      </c>
    </row>
    <row r="2">
      <c r="A2" s="3" t="inlineStr">
        <is>
          <t>Significant Accounting Policies</t>
        </is>
      </c>
    </row>
    <row r="3">
      <c r="A3" s="4" t="inlineStr">
        <is>
          <t>Raw materials</t>
        </is>
      </c>
      <c r="B3" s="6" t="n">
        <v>0</v>
      </c>
      <c r="C3" s="6" t="n">
        <v>50654</v>
      </c>
    </row>
    <row r="4">
      <c r="A4" s="4" t="inlineStr">
        <is>
          <t>Finished goods</t>
        </is>
      </c>
      <c r="B4" s="5" t="n">
        <v>0</v>
      </c>
      <c r="C4" s="5" t="n">
        <v>19020</v>
      </c>
    </row>
    <row r="5">
      <c r="A5" s="4" t="inlineStr">
        <is>
          <t>Total inventory</t>
        </is>
      </c>
      <c r="B5" s="6" t="n">
        <v>0</v>
      </c>
      <c r="C5" s="6" t="n">
        <v>696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1)</t>
        </is>
      </c>
      <c r="B1" s="2" t="inlineStr">
        <is>
          <t>12 Months Ended</t>
        </is>
      </c>
    </row>
    <row r="2">
      <c r="B2" s="2" t="inlineStr">
        <is>
          <t>Dec. 31, 2021</t>
        </is>
      </c>
    </row>
    <row r="3">
      <c r="A3" s="3" t="inlineStr">
        <is>
          <t>Significant Accounting Policies</t>
        </is>
      </c>
    </row>
    <row r="4">
      <c r="A4" s="4" t="inlineStr">
        <is>
          <t>Equipment</t>
        </is>
      </c>
      <c r="B4"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4" t="inlineStr">
        <is>
          <t>Net operating loss carry-forwards</t>
        </is>
      </c>
      <c r="B3" s="6" t="n">
        <v>20000000</v>
      </c>
      <c r="C3" s="6" t="n">
        <v>17800000</v>
      </c>
    </row>
    <row r="4">
      <c r="A4" s="4" t="inlineStr">
        <is>
          <t>Bad debt expense</t>
        </is>
      </c>
      <c r="B4" s="5" t="n">
        <v>0</v>
      </c>
      <c r="C4" s="5" t="n">
        <v>0</v>
      </c>
    </row>
    <row r="5">
      <c r="A5" s="4" t="inlineStr">
        <is>
          <t>Advertising and marketing costs</t>
        </is>
      </c>
      <c r="B5" s="5" t="n">
        <v>166510</v>
      </c>
      <c r="C5" s="5" t="n">
        <v>206572</v>
      </c>
    </row>
    <row r="6">
      <c r="A6" s="4" t="inlineStr">
        <is>
          <t>Write-off of inventory</t>
        </is>
      </c>
      <c r="B6" s="5" t="n">
        <v>69649</v>
      </c>
      <c r="C6" s="5" t="n">
        <v>6979</v>
      </c>
    </row>
    <row r="7">
      <c r="A7" s="4" t="inlineStr">
        <is>
          <t>Research and development costs</t>
        </is>
      </c>
      <c r="B7" s="5" t="n">
        <v>237458</v>
      </c>
      <c r="C7" s="6" t="n">
        <v>245218</v>
      </c>
    </row>
    <row r="8">
      <c r="A8" s="4" t="inlineStr">
        <is>
          <t>Impaired</t>
        </is>
      </c>
      <c r="B8" s="6" t="n">
        <v>101350</v>
      </c>
    </row>
    <row r="9">
      <c r="A9" s="4" t="inlineStr">
        <is>
          <t>One Customer [Member]</t>
        </is>
      </c>
    </row>
    <row r="10">
      <c r="A10" s="4" t="inlineStr">
        <is>
          <t>Concentration of credit risk percentage</t>
        </is>
      </c>
      <c r="B10" s="4" t="inlineStr">
        <is>
          <t>100.00%</t>
        </is>
      </c>
      <c r="C10" s="4" t="inlineStr">
        <is>
          <t>100.00%</t>
        </is>
      </c>
    </row>
    <row r="11">
      <c r="A11" s="4" t="inlineStr">
        <is>
          <t>Restricted Stock Units [Member]</t>
        </is>
      </c>
    </row>
    <row r="12">
      <c r="A12" s="4" t="inlineStr">
        <is>
          <t>Impaired</t>
        </is>
      </c>
      <c r="B12" s="6" t="n">
        <v>101350</v>
      </c>
      <c r="C12" s="6" t="n">
        <v>0</v>
      </c>
    </row>
    <row r="13">
      <c r="A13" s="4" t="inlineStr">
        <is>
          <t>Convertible loans Payable shares, related party</t>
        </is>
      </c>
      <c r="C13" s="5" t="n">
        <v>1867500</v>
      </c>
    </row>
    <row r="14">
      <c r="A14" s="4" t="inlineStr">
        <is>
          <t>Potential antidilutive shares</t>
        </is>
      </c>
      <c r="B14" s="5" t="n">
        <v>28190000</v>
      </c>
      <c r="C14" s="5" t="n">
        <v>5933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18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80" customWidth="1" min="7" max="7"/>
    <col width="14" customWidth="1" min="8" max="8"/>
    <col width="16" customWidth="1" min="9" max="9"/>
    <col width="16" customWidth="1" min="10" max="10"/>
    <col width="14" customWidth="1" min="11" max="11"/>
    <col width="14" customWidth="1" min="12" max="12"/>
    <col width="14" customWidth="1" min="13" max="13"/>
  </cols>
  <sheetData>
    <row r="1">
      <c r="A1" s="1" t="inlineStr">
        <is>
          <t>Related Party Transactions (Details Narrative) - USD ($)</t>
        </is>
      </c>
      <c r="B1" s="2" t="inlineStr">
        <is>
          <t>May 15, 2021</t>
        </is>
      </c>
      <c r="C1" s="2" t="inlineStr">
        <is>
          <t>Jan. 06, 2021</t>
        </is>
      </c>
      <c r="D1" s="2" t="inlineStr">
        <is>
          <t>Jul. 15, 2020</t>
        </is>
      </c>
      <c r="E1" s="2" t="inlineStr">
        <is>
          <t>Jan. 02, 2021</t>
        </is>
      </c>
      <c r="F1" s="2" t="inlineStr">
        <is>
          <t>Nov. 30, 2020</t>
        </is>
      </c>
      <c r="G1" s="2" t="inlineStr">
        <is>
          <t>Jul. 21, 2020</t>
        </is>
      </c>
      <c r="H1" s="2" t="inlineStr">
        <is>
          <t>Jul. 20, 2020</t>
        </is>
      </c>
      <c r="I1" s="2" t="inlineStr">
        <is>
          <t>Dec. 31, 2021</t>
        </is>
      </c>
      <c r="J1" s="2" t="inlineStr">
        <is>
          <t>Dec. 31, 2020</t>
        </is>
      </c>
      <c r="K1" s="2" t="inlineStr">
        <is>
          <t>Dec. 31, 2018</t>
        </is>
      </c>
      <c r="L1" s="2" t="inlineStr">
        <is>
          <t>Apr. 22, 2019</t>
        </is>
      </c>
      <c r="M1" s="2" t="inlineStr">
        <is>
          <t>Apr. 15, 2019</t>
        </is>
      </c>
    </row>
    <row r="2">
      <c r="A2" s="4" t="inlineStr">
        <is>
          <t>Total vesting</t>
        </is>
      </c>
      <c r="D2" s="5" t="n">
        <v>6795000</v>
      </c>
    </row>
    <row r="3">
      <c r="A3" s="4" t="inlineStr">
        <is>
          <t>Fair market value</t>
        </is>
      </c>
      <c r="I3" s="6" t="n">
        <v>262605</v>
      </c>
    </row>
    <row r="4">
      <c r="A4" s="4" t="inlineStr">
        <is>
          <t>Number of shares, forfeited</t>
        </is>
      </c>
      <c r="J4" s="5" t="n">
        <v>425000</v>
      </c>
    </row>
    <row r="5">
      <c r="A5" s="4" t="inlineStr">
        <is>
          <t>Shares forfeited, value</t>
        </is>
      </c>
      <c r="J5" s="6" t="n">
        <v>70567</v>
      </c>
    </row>
    <row r="6">
      <c r="A6" s="4" t="inlineStr">
        <is>
          <t>Stock-based compensation expense</t>
        </is>
      </c>
      <c r="I6" s="5" t="n">
        <v>2021000</v>
      </c>
      <c r="J6" s="5" t="n">
        <v>7028480</v>
      </c>
      <c r="K6" s="6" t="n">
        <v>0</v>
      </c>
    </row>
    <row r="7">
      <c r="A7" s="4" t="inlineStr">
        <is>
          <t>Beneficial conversion feature</t>
        </is>
      </c>
      <c r="I7" s="5" t="n">
        <v>234912</v>
      </c>
      <c r="J7" s="5" t="n">
        <v>909565</v>
      </c>
    </row>
    <row r="8">
      <c r="A8" s="4" t="inlineStr">
        <is>
          <t>Loan from related party</t>
        </is>
      </c>
      <c r="I8" s="5" t="n">
        <v>245500</v>
      </c>
      <c r="J8" s="5" t="n">
        <v>251730</v>
      </c>
    </row>
    <row r="9">
      <c r="A9" s="4" t="inlineStr">
        <is>
          <t>Convertible loans payable - related parties</t>
        </is>
      </c>
      <c r="I9" s="5" t="n">
        <v>0</v>
      </c>
      <c r="J9" s="5" t="n">
        <v>456032</v>
      </c>
    </row>
    <row r="10">
      <c r="A10" s="4" t="inlineStr">
        <is>
          <t>Accrued liabilities - related party</t>
        </is>
      </c>
      <c r="I10" s="5" t="n">
        <v>3207</v>
      </c>
      <c r="J10" s="5" t="n">
        <v>193651</v>
      </c>
    </row>
    <row r="11">
      <c r="A11" s="4" t="inlineStr">
        <is>
          <t>Interest expense related party</t>
        </is>
      </c>
      <c r="I11" s="5" t="n">
        <v>392112</v>
      </c>
      <c r="J11" s="5" t="n">
        <v>336203</v>
      </c>
    </row>
    <row r="12">
      <c r="A12" s="4" t="inlineStr">
        <is>
          <t>Remaining unvested RSU's value</t>
        </is>
      </c>
      <c r="I12" s="5" t="n">
        <v>301750</v>
      </c>
    </row>
    <row r="13">
      <c r="A13" s="4" t="inlineStr">
        <is>
          <t>Interest expense</t>
        </is>
      </c>
      <c r="I13" s="6" t="n">
        <v>226139</v>
      </c>
      <c r="J13" s="6" t="n">
        <v>210025</v>
      </c>
    </row>
    <row r="14">
      <c r="A14" s="4" t="inlineStr">
        <is>
          <t>Common stock shares issued</t>
        </is>
      </c>
      <c r="I14" s="5" t="n">
        <v>228667229</v>
      </c>
      <c r="J14" s="5" t="n">
        <v>189357090</v>
      </c>
    </row>
    <row r="15">
      <c r="A15" s="4" t="inlineStr">
        <is>
          <t>Stock based compensation</t>
        </is>
      </c>
      <c r="I15" s="6" t="n">
        <v>26861097</v>
      </c>
      <c r="J15" s="6" t="n">
        <v>12722805</v>
      </c>
    </row>
    <row r="16">
      <c r="A16" s="4" t="inlineStr">
        <is>
          <t>Debt discount amortization</t>
        </is>
      </c>
      <c r="I16" s="5" t="n">
        <v>608710</v>
      </c>
      <c r="J16" s="5" t="n">
        <v>535766</v>
      </c>
    </row>
    <row r="17">
      <c r="A17" s="4" t="inlineStr">
        <is>
          <t>Converted loans payable and accrued liabilities</t>
        </is>
      </c>
      <c r="I17" s="6" t="n">
        <v>0</v>
      </c>
      <c r="J17" s="5" t="n">
        <v>103920</v>
      </c>
    </row>
    <row r="18">
      <c r="A18" s="4" t="inlineStr">
        <is>
          <t>Shares issued</t>
        </is>
      </c>
      <c r="I18" s="5" t="n">
        <v>597139</v>
      </c>
    </row>
    <row r="19">
      <c r="A19" s="4" t="inlineStr">
        <is>
          <t>Accrued compensation</t>
        </is>
      </c>
      <c r="I19" s="6" t="n">
        <v>45000</v>
      </c>
    </row>
    <row r="20">
      <c r="A20" s="4" t="inlineStr">
        <is>
          <t>Paid to related party</t>
        </is>
      </c>
      <c r="I20" s="5" t="n">
        <v>219000</v>
      </c>
      <c r="J20" s="5" t="n">
        <v>0</v>
      </c>
    </row>
    <row r="21">
      <c r="A21" s="4" t="inlineStr">
        <is>
          <t>Operating expenses</t>
        </is>
      </c>
      <c r="I21" s="5" t="n">
        <v>29800669</v>
      </c>
      <c r="J21" s="5" t="n">
        <v>14849099</v>
      </c>
    </row>
    <row r="22">
      <c r="A22" s="4" t="inlineStr">
        <is>
          <t>Amendment To RSU Agreements [Member]</t>
        </is>
      </c>
    </row>
    <row r="23">
      <c r="A23" s="4" t="inlineStr">
        <is>
          <t>Fair market value</t>
        </is>
      </c>
      <c r="I23" s="6" t="n">
        <v>69700</v>
      </c>
    </row>
    <row r="24">
      <c r="A24" s="4" t="inlineStr">
        <is>
          <t>Common stock shares issued</t>
        </is>
      </c>
      <c r="I24" s="5" t="n">
        <v>85000</v>
      </c>
    </row>
    <row r="25">
      <c r="A25" s="4" t="inlineStr">
        <is>
          <t>Restricted stock units, description</t>
        </is>
      </c>
      <c r="G25" s="4" t="inlineStr">
        <is>
          <t>The July 21 amendment also changed the vesting terms so that 15% of RSUs vested on July 15, 2020, an additional 15% of RSU units upon FDA approval of a PMA Class III awarded to the Company, an additional 20% of RSU units on January 1, 2021 and the balance of all unvested RSU units on the earliest date that (a) the Company achieves $20 million in gross cumulative sales commencing as of January 1, 2020, (b) a Covered Transaction is consummated or (c) a Trigger Event occurs. Each Grantee has the option to delay the Vesting Date of all or part of his RSUs until no later than an event described in (b) or (c) above, by serving written notice to the Company prior to such Vesting Date.</t>
        </is>
      </c>
    </row>
    <row r="26">
      <c r="A26" s="4" t="inlineStr">
        <is>
          <t>Restricted stock unites increased description</t>
        </is>
      </c>
      <c r="G26" s="4" t="inlineStr">
        <is>
          <t>The approved amendments increased the amount of RSU’s granted to Mr. Beplate from 33,000,000 to 33,800,000, increased the amount of RSU’s granted to Mr. Schiliro from 8,000,000 to 10,000,000, increased the amount of RSU’s granted to Mr. Heaton from 50,000 to 500,000, increased the amount of RSU’s granted to the office administrator, who is a person affiliated with the Company’s former CEO from 250,000 to 500,000 and increased the amount of RSU’s granted to the Technical Product Supervisor, who is the son of the former office administrator from 250,000 to 500,000.</t>
        </is>
      </c>
    </row>
    <row r="27">
      <c r="A27" s="4" t="inlineStr">
        <is>
          <t>Mr. Beplate [Member]</t>
        </is>
      </c>
    </row>
    <row r="28">
      <c r="A28" s="4" t="inlineStr">
        <is>
          <t>Total vesting</t>
        </is>
      </c>
      <c r="D28" s="5" t="n">
        <v>1500000</v>
      </c>
    </row>
    <row r="29">
      <c r="A29" s="4" t="inlineStr">
        <is>
          <t>Beneficial conversion feature</t>
        </is>
      </c>
      <c r="J29" s="6" t="n">
        <v>100000</v>
      </c>
    </row>
    <row r="30">
      <c r="A30" s="4" t="inlineStr">
        <is>
          <t>Stock based compensation</t>
        </is>
      </c>
      <c r="C30" s="6" t="n">
        <v>26127300</v>
      </c>
      <c r="I30" s="6" t="n">
        <v>2180000</v>
      </c>
    </row>
    <row r="31">
      <c r="A31" s="4" t="inlineStr">
        <is>
          <t>Common stock share issued</t>
        </is>
      </c>
      <c r="C31" s="5" t="n">
        <v>2000000</v>
      </c>
      <c r="E31" s="5" t="n">
        <v>6760000</v>
      </c>
    </row>
    <row r="32">
      <c r="A32" s="4" t="inlineStr">
        <is>
          <t>Increased amount of RSU's granted</t>
        </is>
      </c>
      <c r="G32" s="5" t="n">
        <v>33800000</v>
      </c>
    </row>
    <row r="33">
      <c r="A33" s="4" t="inlineStr">
        <is>
          <t>Restricted stock units granted</t>
        </is>
      </c>
      <c r="C33" s="5" t="n">
        <v>21970000</v>
      </c>
      <c r="I33" s="5" t="n">
        <v>2000000</v>
      </c>
      <c r="J33" s="5" t="n">
        <v>6760000</v>
      </c>
    </row>
    <row r="34">
      <c r="A34" s="4" t="inlineStr">
        <is>
          <t>Converted loans payable and accrued liabilities</t>
        </is>
      </c>
      <c r="J34" s="6" t="n">
        <v>100000</v>
      </c>
    </row>
    <row r="35">
      <c r="A35" s="4" t="inlineStr">
        <is>
          <t>Convertible notes per share</t>
        </is>
      </c>
      <c r="J35" s="8" t="n">
        <v>0.5</v>
      </c>
    </row>
    <row r="36">
      <c r="A36" s="4" t="inlineStr">
        <is>
          <t>Amount owed</t>
        </is>
      </c>
      <c r="I36" s="6" t="n">
        <v>0</v>
      </c>
      <c r="J36" s="6" t="n">
        <v>74056</v>
      </c>
    </row>
    <row r="37">
      <c r="A37" s="4" t="inlineStr">
        <is>
          <t>Interest Rate</t>
        </is>
      </c>
      <c r="J37" s="4" t="inlineStr">
        <is>
          <t>3.00%</t>
        </is>
      </c>
    </row>
    <row r="38">
      <c r="A38" s="4" t="inlineStr">
        <is>
          <t>Maturity Date</t>
        </is>
      </c>
      <c r="J38" s="4" t="inlineStr">
        <is>
          <t>Mar. 31,
		2021</t>
        </is>
      </c>
    </row>
    <row r="39">
      <c r="A39" s="4" t="inlineStr">
        <is>
          <t>Shares issued</t>
        </is>
      </c>
      <c r="D39" s="5" t="n">
        <v>507000</v>
      </c>
    </row>
    <row r="40">
      <c r="A40" s="4" t="inlineStr">
        <is>
          <t>Shares issued for services, shares</t>
        </is>
      </c>
      <c r="I40" s="5" t="n">
        <v>2000000</v>
      </c>
    </row>
    <row r="41">
      <c r="A41" s="4" t="inlineStr">
        <is>
          <t>Accrued compensation</t>
        </is>
      </c>
      <c r="I41" s="6" t="n">
        <v>0</v>
      </c>
      <c r="J41" s="6" t="n">
        <v>0</v>
      </c>
    </row>
    <row r="42">
      <c r="A42" s="4" t="inlineStr">
        <is>
          <t>Gross cumulative sales</t>
        </is>
      </c>
      <c r="G42" s="6" t="n">
        <v>20000000</v>
      </c>
    </row>
    <row r="43">
      <c r="A43" s="4" t="inlineStr">
        <is>
          <t>Debt forgiveness</t>
        </is>
      </c>
      <c r="J43" s="5" t="n">
        <v>8395</v>
      </c>
    </row>
    <row r="44">
      <c r="A44" s="4" t="inlineStr">
        <is>
          <t>Paid to related party</t>
        </is>
      </c>
      <c r="J44" s="5" t="n">
        <v>188375</v>
      </c>
    </row>
    <row r="45">
      <c r="A45" s="4" t="inlineStr">
        <is>
          <t>Loans payable - related parties</t>
        </is>
      </c>
      <c r="I45" s="5" t="n">
        <v>657500</v>
      </c>
      <c r="J45" s="5" t="n">
        <v>251730</v>
      </c>
    </row>
    <row r="46">
      <c r="A46" s="4" t="inlineStr">
        <is>
          <t>Brian Thom [Member]</t>
        </is>
      </c>
    </row>
    <row r="47">
      <c r="A47" s="4" t="inlineStr">
        <is>
          <t>Fair market value</t>
        </is>
      </c>
      <c r="I47" s="5" t="n">
        <v>221400</v>
      </c>
      <c r="J47" s="5" t="n">
        <v>100625</v>
      </c>
    </row>
    <row r="48">
      <c r="A48" s="4" t="inlineStr">
        <is>
          <t>Beneficial conversion feature</t>
        </is>
      </c>
      <c r="I48" s="5" t="n">
        <v>45000</v>
      </c>
      <c r="J48" s="5" t="n">
        <v>338105</v>
      </c>
    </row>
    <row r="49">
      <c r="A49" s="4" t="inlineStr">
        <is>
          <t>Loan from related party</t>
        </is>
      </c>
      <c r="J49" s="6" t="n">
        <v>450000</v>
      </c>
    </row>
    <row r="50">
      <c r="A50" s="4" t="inlineStr">
        <is>
          <t>Convertible loans payable - related parties</t>
        </is>
      </c>
      <c r="I50" s="6" t="n">
        <v>175000</v>
      </c>
    </row>
    <row r="51">
      <c r="A51" s="4" t="inlineStr">
        <is>
          <t>Common stock shares issued</t>
        </is>
      </c>
      <c r="I51" s="5" t="n">
        <v>30000</v>
      </c>
    </row>
    <row r="52">
      <c r="A52" s="4" t="inlineStr">
        <is>
          <t>Common stock share issued</t>
        </is>
      </c>
      <c r="I52" s="5" t="n">
        <v>30000</v>
      </c>
    </row>
    <row r="53">
      <c r="A53" s="4" t="inlineStr">
        <is>
          <t>Restricted stock units granted</t>
        </is>
      </c>
      <c r="J53" s="5" t="n">
        <v>125000</v>
      </c>
    </row>
    <row r="54">
      <c r="A54" s="4" t="inlineStr">
        <is>
          <t>Converted loans payable and accrued liabilities</t>
        </is>
      </c>
      <c r="I54" s="6" t="n">
        <v>450000</v>
      </c>
      <c r="J54" s="6" t="n">
        <v>105000</v>
      </c>
    </row>
    <row r="55">
      <c r="A55" s="4" t="inlineStr">
        <is>
          <t>Principal balance</t>
        </is>
      </c>
      <c r="I55" s="6" t="n">
        <v>600000</v>
      </c>
      <c r="J55" s="6" t="n">
        <v>555000</v>
      </c>
    </row>
    <row r="56">
      <c r="A56" s="4" t="inlineStr">
        <is>
          <t>Convertible notes per share</t>
        </is>
      </c>
      <c r="I56" s="8" t="n">
        <v>0.5</v>
      </c>
      <c r="J56" s="9" t="n">
        <v>0.5</v>
      </c>
    </row>
    <row r="57">
      <c r="A57" s="4" t="inlineStr">
        <is>
          <t>Amount owed</t>
        </is>
      </c>
      <c r="I57" s="6" t="n">
        <v>899</v>
      </c>
      <c r="J57" s="6" t="n">
        <v>0</v>
      </c>
    </row>
    <row r="58">
      <c r="A58" s="4" t="inlineStr">
        <is>
          <t>Debt settlement</t>
        </is>
      </c>
      <c r="I58" s="5" t="n">
        <v>86400</v>
      </c>
    </row>
    <row r="59">
      <c r="A59" s="4" t="inlineStr">
        <is>
          <t>Unamortized Debt Discount</t>
        </is>
      </c>
      <c r="I59" s="6" t="n">
        <v>0</v>
      </c>
      <c r="J59" s="6" t="n">
        <v>199314</v>
      </c>
    </row>
    <row r="60">
      <c r="A60" s="4" t="inlineStr">
        <is>
          <t>Interest Rate</t>
        </is>
      </c>
      <c r="I60" s="4" t="inlineStr">
        <is>
          <t>3.00%</t>
        </is>
      </c>
      <c r="J60" s="4" t="inlineStr">
        <is>
          <t>3.00%</t>
        </is>
      </c>
    </row>
    <row r="61">
      <c r="A61" s="4" t="inlineStr">
        <is>
          <t>Maturity Date</t>
        </is>
      </c>
      <c r="I61" s="4" t="inlineStr">
        <is>
          <t>Mar. 31,
		2021</t>
        </is>
      </c>
      <c r="J61" s="4" t="inlineStr">
        <is>
          <t>Mar. 31,
		2021</t>
        </is>
      </c>
    </row>
    <row r="62">
      <c r="A62" s="4" t="inlineStr">
        <is>
          <t>Debt Discount</t>
        </is>
      </c>
      <c r="I62" s="6" t="n">
        <v>45000</v>
      </c>
      <c r="J62" s="6" t="n">
        <v>138792</v>
      </c>
    </row>
    <row r="63">
      <c r="A63" s="4" t="inlineStr">
        <is>
          <t>Restricted stock units, vesting</t>
        </is>
      </c>
      <c r="F63" s="5" t="n">
        <v>11500000</v>
      </c>
    </row>
    <row r="64">
      <c r="A64" s="4" t="inlineStr">
        <is>
          <t>Shares issued for services, shares</t>
        </is>
      </c>
      <c r="I64" s="5" t="n">
        <v>1220272</v>
      </c>
      <c r="J64" s="5" t="n">
        <v>125000</v>
      </c>
    </row>
    <row r="65">
      <c r="A65" s="4" t="inlineStr">
        <is>
          <t>Accrued compensation</t>
        </is>
      </c>
      <c r="I65" s="6" t="n">
        <v>45000</v>
      </c>
      <c r="J65" s="6" t="n">
        <v>105000</v>
      </c>
    </row>
    <row r="66">
      <c r="A66" s="4" t="inlineStr">
        <is>
          <t>Loan of debt discount</t>
        </is>
      </c>
      <c r="I66" s="5" t="n">
        <v>45000</v>
      </c>
      <c r="J66" s="5" t="n">
        <v>555000</v>
      </c>
    </row>
    <row r="67">
      <c r="A67" s="4" t="inlineStr">
        <is>
          <t>Accrued interest</t>
        </is>
      </c>
      <c r="I67" s="5" t="n">
        <v>10135</v>
      </c>
    </row>
    <row r="68">
      <c r="A68" s="4" t="inlineStr">
        <is>
          <t>Amortized Debt Discount</t>
        </is>
      </c>
      <c r="I68" s="5" t="n">
        <v>244314</v>
      </c>
      <c r="J68" s="6" t="n">
        <v>199314</v>
      </c>
    </row>
    <row r="69">
      <c r="A69" s="4" t="inlineStr">
        <is>
          <t>Restricted stock units granted fair market value</t>
        </is>
      </c>
      <c r="J69" s="5" t="n">
        <v>100625</v>
      </c>
    </row>
    <row r="70">
      <c r="A70" s="4" t="inlineStr">
        <is>
          <t>Accrued compensation settled</t>
        </is>
      </c>
      <c r="I70" s="6" t="n">
        <v>135000</v>
      </c>
    </row>
    <row r="71">
      <c r="A71" s="4" t="inlineStr">
        <is>
          <t>Shares issuance of common stock</t>
        </is>
      </c>
      <c r="I71" s="5" t="n">
        <v>270000</v>
      </c>
    </row>
    <row r="72">
      <c r="A72" s="4" t="inlineStr">
        <is>
          <t>Technical Product Supervisor [Member]</t>
        </is>
      </c>
    </row>
    <row r="73">
      <c r="A73" s="4" t="inlineStr">
        <is>
          <t>Increased amount of RSU's granted</t>
        </is>
      </c>
      <c r="G73" s="5" t="n">
        <v>500000</v>
      </c>
    </row>
    <row r="74">
      <c r="A74" s="4" t="inlineStr">
        <is>
          <t>Shares issued for services, shares</t>
        </is>
      </c>
      <c r="I74" s="5" t="n">
        <v>50000</v>
      </c>
    </row>
    <row r="75">
      <c r="A75" s="4" t="inlineStr">
        <is>
          <t>Officers And Directors [Member]</t>
        </is>
      </c>
    </row>
    <row r="76">
      <c r="A76" s="4" t="inlineStr">
        <is>
          <t>Stock based compensation</t>
        </is>
      </c>
      <c r="I76" s="6" t="n">
        <v>24467597</v>
      </c>
    </row>
    <row r="77">
      <c r="A77" s="4" t="inlineStr">
        <is>
          <t>Shares issued</t>
        </is>
      </c>
      <c r="I77" s="5" t="n">
        <v>1000000</v>
      </c>
    </row>
    <row r="78">
      <c r="A78" s="4" t="inlineStr">
        <is>
          <t>Shares issued for services, shares</t>
        </is>
      </c>
      <c r="I78" s="5" t="n">
        <v>32490000</v>
      </c>
    </row>
    <row r="79">
      <c r="A79" s="4" t="inlineStr">
        <is>
          <t>Chief Executive Officers [Member]</t>
        </is>
      </c>
    </row>
    <row r="80">
      <c r="A80" s="4" t="inlineStr">
        <is>
          <t>Restricted stock units, vesting</t>
        </is>
      </c>
      <c r="I80" s="5" t="n">
        <v>50000</v>
      </c>
    </row>
    <row r="81">
      <c r="A81" s="4" t="inlineStr">
        <is>
          <t>Shares issued for services, shares</t>
        </is>
      </c>
      <c r="I81" s="5" t="n">
        <v>50000</v>
      </c>
      <c r="J81" s="5" t="n">
        <v>125000</v>
      </c>
    </row>
    <row r="82">
      <c r="A82" s="4" t="inlineStr">
        <is>
          <t>Office Administrator [Member]</t>
        </is>
      </c>
    </row>
    <row r="83">
      <c r="A83" s="4" t="inlineStr">
        <is>
          <t>Total vesting</t>
        </is>
      </c>
      <c r="D83" s="5" t="n">
        <v>50000</v>
      </c>
    </row>
    <row r="84">
      <c r="A84" s="4" t="inlineStr">
        <is>
          <t>Increased amount of RSU's granted</t>
        </is>
      </c>
      <c r="G84" s="5" t="n">
        <v>500000</v>
      </c>
    </row>
    <row r="85">
      <c r="A85" s="4" t="inlineStr">
        <is>
          <t>Restricted stock units, vesting</t>
        </is>
      </c>
      <c r="D85" s="5" t="n">
        <v>6845000</v>
      </c>
      <c r="I85" s="5" t="n">
        <v>500000</v>
      </c>
    </row>
    <row r="86">
      <c r="A86" s="4" t="inlineStr">
        <is>
          <t>Shares issued</t>
        </is>
      </c>
      <c r="D86" s="5" t="n">
        <v>75000</v>
      </c>
    </row>
    <row r="87">
      <c r="A87" s="4" t="inlineStr">
        <is>
          <t>Reimbursable expenses</t>
        </is>
      </c>
      <c r="I87" s="6" t="n">
        <v>10330</v>
      </c>
      <c r="J87" s="6" t="n">
        <v>0</v>
      </c>
    </row>
    <row r="88">
      <c r="A88" s="4" t="inlineStr">
        <is>
          <t>Shares issued for services, shares</t>
        </is>
      </c>
      <c r="I88" s="5" t="n">
        <v>50000</v>
      </c>
    </row>
    <row r="89">
      <c r="A89" s="4" t="inlineStr">
        <is>
          <t>Repayment of related party</t>
        </is>
      </c>
      <c r="I89" s="6" t="n">
        <v>60000</v>
      </c>
      <c r="J89" s="5" t="n">
        <v>45000</v>
      </c>
    </row>
    <row r="90">
      <c r="A90" s="4" t="inlineStr">
        <is>
          <t>Stock-based compensation, shares</t>
        </is>
      </c>
      <c r="D90" s="5" t="n">
        <v>4859950</v>
      </c>
    </row>
    <row r="91">
      <c r="A91" s="4" t="inlineStr">
        <is>
          <t>Louis Schiliro [Member]</t>
        </is>
      </c>
    </row>
    <row r="92">
      <c r="A92" s="4" t="inlineStr">
        <is>
          <t>Total vesting</t>
        </is>
      </c>
      <c r="D92" s="5" t="n">
        <v>75000</v>
      </c>
    </row>
    <row r="93">
      <c r="A93" s="4" t="inlineStr">
        <is>
          <t>Beneficial conversion feature</t>
        </is>
      </c>
      <c r="I93" s="6" t="n">
        <v>45000</v>
      </c>
      <c r="J93" s="5" t="n">
        <v>174985</v>
      </c>
    </row>
    <row r="94">
      <c r="A94" s="4" t="inlineStr">
        <is>
          <t>Loan from related party</t>
        </is>
      </c>
      <c r="J94" s="5" t="n">
        <v>130000</v>
      </c>
    </row>
    <row r="95">
      <c r="A95" s="4" t="inlineStr">
        <is>
          <t>Convertible loans payable - related parties</t>
        </is>
      </c>
      <c r="J95" s="5" t="n">
        <v>110000</v>
      </c>
    </row>
    <row r="96">
      <c r="A96" s="4" t="inlineStr">
        <is>
          <t>Accrued liabilities - related party</t>
        </is>
      </c>
      <c r="J96" s="5" t="n">
        <v>1028</v>
      </c>
    </row>
    <row r="97">
      <c r="A97" s="4" t="inlineStr">
        <is>
          <t>Interest expense</t>
        </is>
      </c>
      <c r="J97" s="5" t="n">
        <v>105331</v>
      </c>
    </row>
    <row r="98">
      <c r="A98" s="4" t="inlineStr">
        <is>
          <t>Common stock shares issued</t>
        </is>
      </c>
      <c r="I98" s="5" t="n">
        <v>30000</v>
      </c>
    </row>
    <row r="99">
      <c r="A99" s="4" t="inlineStr">
        <is>
          <t>Common stock share issued</t>
        </is>
      </c>
      <c r="E99" s="5" t="n">
        <v>2000000</v>
      </c>
      <c r="I99" s="5" t="n">
        <v>25000</v>
      </c>
    </row>
    <row r="100">
      <c r="A100" s="4" t="inlineStr">
        <is>
          <t>Increased amount of RSU's granted</t>
        </is>
      </c>
      <c r="G100" s="5" t="n">
        <v>10000000</v>
      </c>
    </row>
    <row r="101">
      <c r="A101" s="4" t="inlineStr">
        <is>
          <t>Restricted stock units granted</t>
        </is>
      </c>
      <c r="I101" s="5" t="n">
        <v>2000000</v>
      </c>
    </row>
    <row r="102">
      <c r="A102" s="4" t="inlineStr">
        <is>
          <t>Converted loans payable and accrued liabilities</t>
        </is>
      </c>
      <c r="I102" s="6" t="n">
        <v>45000</v>
      </c>
      <c r="J102" s="6" t="n">
        <v>150000</v>
      </c>
    </row>
    <row r="103">
      <c r="A103" s="4" t="inlineStr">
        <is>
          <t>Convertible notes per share</t>
        </is>
      </c>
      <c r="I103" s="8" t="n">
        <v>0.5</v>
      </c>
      <c r="J103" s="8" t="n">
        <v>0.5</v>
      </c>
    </row>
    <row r="104">
      <c r="A104" s="4" t="inlineStr">
        <is>
          <t>Amount owed</t>
        </is>
      </c>
      <c r="I104" s="6" t="n">
        <v>0</v>
      </c>
      <c r="J104" s="6" t="n">
        <v>59467</v>
      </c>
    </row>
    <row r="105">
      <c r="A105" s="4" t="inlineStr">
        <is>
          <t>Unamortized Debt Discount</t>
        </is>
      </c>
      <c r="J105" s="6" t="n">
        <v>69654</v>
      </c>
    </row>
    <row r="106">
      <c r="A106" s="4" t="inlineStr">
        <is>
          <t>Interest Rate</t>
        </is>
      </c>
      <c r="I106" s="4" t="inlineStr">
        <is>
          <t>3.00%</t>
        </is>
      </c>
      <c r="J106" s="4" t="inlineStr">
        <is>
          <t>3.00%</t>
        </is>
      </c>
    </row>
    <row r="107">
      <c r="A107" s="4" t="inlineStr">
        <is>
          <t>Maturity Date</t>
        </is>
      </c>
      <c r="I107" s="4" t="inlineStr">
        <is>
          <t>Mar. 31,
		2021</t>
        </is>
      </c>
      <c r="J107" s="4" t="inlineStr">
        <is>
          <t>Mar. 31,
		2021</t>
        </is>
      </c>
    </row>
    <row r="108">
      <c r="A108" s="4" t="inlineStr">
        <is>
          <t>Debt Discount</t>
        </is>
      </c>
      <c r="J108" s="6" t="n">
        <v>105331</v>
      </c>
    </row>
    <row r="109">
      <c r="A109" s="4" t="inlineStr">
        <is>
          <t>Restricted stock units, vesting</t>
        </is>
      </c>
      <c r="D109" s="5" t="n">
        <v>75000</v>
      </c>
      <c r="H109" s="5" t="n">
        <v>50000</v>
      </c>
    </row>
    <row r="110">
      <c r="A110" s="4" t="inlineStr">
        <is>
          <t>Reimbursable expenses</t>
        </is>
      </c>
      <c r="I110" s="6" t="n">
        <v>0</v>
      </c>
      <c r="J110" s="5" t="n">
        <v>59467</v>
      </c>
    </row>
    <row r="111">
      <c r="A111" s="4" t="inlineStr">
        <is>
          <t>Shares issued for services, shares</t>
        </is>
      </c>
      <c r="I111" s="5" t="n">
        <v>80173</v>
      </c>
    </row>
    <row r="112">
      <c r="A112" s="4" t="inlineStr">
        <is>
          <t>Repayment of related party</t>
        </is>
      </c>
      <c r="I112" s="6" t="n">
        <v>30000</v>
      </c>
    </row>
    <row r="113">
      <c r="A113" s="4" t="inlineStr">
        <is>
          <t>Accrued compensation</t>
        </is>
      </c>
      <c r="I113" s="5" t="n">
        <v>45000</v>
      </c>
      <c r="J113" s="5" t="n">
        <v>150000</v>
      </c>
    </row>
    <row r="114">
      <c r="A114" s="4" t="inlineStr">
        <is>
          <t>Loans payable - related parties</t>
        </is>
      </c>
      <c r="J114" s="5" t="n">
        <v>110000</v>
      </c>
    </row>
    <row r="115">
      <c r="A115" s="4" t="inlineStr">
        <is>
          <t>Advanced</t>
        </is>
      </c>
      <c r="I115" s="5" t="n">
        <v>34000</v>
      </c>
    </row>
    <row r="116">
      <c r="A116" s="4" t="inlineStr">
        <is>
          <t>Operating expenses</t>
        </is>
      </c>
      <c r="I116" s="5" t="n">
        <v>30000</v>
      </c>
    </row>
    <row r="117">
      <c r="A117" s="4" t="inlineStr">
        <is>
          <t>Loan of debt discount</t>
        </is>
      </c>
      <c r="I117" s="5" t="n">
        <v>25000</v>
      </c>
      <c r="J117" s="5" t="n">
        <v>170000</v>
      </c>
    </row>
    <row r="118">
      <c r="A118" s="4" t="inlineStr">
        <is>
          <t>Accrued interest</t>
        </is>
      </c>
      <c r="I118" s="5" t="n">
        <v>1502</v>
      </c>
    </row>
    <row r="119">
      <c r="A119" s="4" t="inlineStr">
        <is>
          <t>Remaining balance</t>
        </is>
      </c>
      <c r="I119" s="5" t="n">
        <v>44000</v>
      </c>
      <c r="J119" s="5" t="n">
        <v>0</v>
      </c>
    </row>
    <row r="120">
      <c r="A120" s="4" t="inlineStr">
        <is>
          <t>Amortized Debt Discount</t>
        </is>
      </c>
      <c r="I120" s="5" t="n">
        <v>114654</v>
      </c>
    </row>
    <row r="121">
      <c r="A121" s="4" t="inlineStr">
        <is>
          <t>Compensation payment</t>
        </is>
      </c>
      <c r="J121" s="5" t="n">
        <v>0</v>
      </c>
    </row>
    <row r="122">
      <c r="A122" s="4" t="inlineStr">
        <is>
          <t>Shares deposited in escrow</t>
        </is>
      </c>
      <c r="K122" s="5" t="n">
        <v>5000000</v>
      </c>
    </row>
    <row r="123">
      <c r="A123" s="4" t="inlineStr">
        <is>
          <t>Stock-based compensation expense</t>
        </is>
      </c>
      <c r="J123" s="5" t="n">
        <v>30000</v>
      </c>
    </row>
    <row r="124">
      <c r="A124" s="4" t="inlineStr">
        <is>
          <t>Kristofer Heaton [Member]</t>
        </is>
      </c>
    </row>
    <row r="125">
      <c r="A125" s="4" t="inlineStr">
        <is>
          <t>Total vesting</t>
        </is>
      </c>
      <c r="D125" s="5" t="n">
        <v>75000</v>
      </c>
    </row>
    <row r="126">
      <c r="A126" s="4" t="inlineStr">
        <is>
          <t>Beneficial conversion feature</t>
        </is>
      </c>
      <c r="I126" s="5" t="n">
        <v>22500</v>
      </c>
      <c r="J126" s="5" t="n">
        <v>3750</v>
      </c>
    </row>
    <row r="127">
      <c r="A127" s="4" t="inlineStr">
        <is>
          <t>Convertible loans payable - related parties</t>
        </is>
      </c>
      <c r="I127" s="5" t="n">
        <v>22500</v>
      </c>
      <c r="J127" s="5" t="n">
        <v>3750</v>
      </c>
    </row>
    <row r="128">
      <c r="A128" s="4" t="inlineStr">
        <is>
          <t>Accrued liabilities - related party</t>
        </is>
      </c>
      <c r="I128" s="5" t="n">
        <v>2308</v>
      </c>
      <c r="J128" s="5" t="n">
        <v>7503</v>
      </c>
    </row>
    <row r="129">
      <c r="A129" s="4" t="inlineStr">
        <is>
          <t>Interest expense related party</t>
        </is>
      </c>
      <c r="I129" s="5" t="n">
        <v>2308</v>
      </c>
      <c r="J129" s="5" t="n">
        <v>336203</v>
      </c>
    </row>
    <row r="130">
      <c r="A130" s="4" t="inlineStr">
        <is>
          <t>Interest expense</t>
        </is>
      </c>
      <c r="I130" s="6" t="n">
        <v>6894</v>
      </c>
      <c r="J130" s="5" t="n">
        <v>8925</v>
      </c>
    </row>
    <row r="131">
      <c r="A131" s="4" t="inlineStr">
        <is>
          <t>Common stock shares issued</t>
        </is>
      </c>
      <c r="I131" s="5" t="n">
        <v>25000</v>
      </c>
    </row>
    <row r="132">
      <c r="A132" s="4" t="inlineStr">
        <is>
          <t>Stock based compensation</t>
        </is>
      </c>
      <c r="I132" s="6" t="n">
        <v>220000</v>
      </c>
    </row>
    <row r="133">
      <c r="A133" s="4" t="inlineStr">
        <is>
          <t>Fair market value</t>
        </is>
      </c>
      <c r="I133" s="5" t="n">
        <v>69700</v>
      </c>
    </row>
    <row r="134">
      <c r="A134" s="4" t="inlineStr">
        <is>
          <t>Debt discount amortization</t>
        </is>
      </c>
      <c r="I134" s="6" t="n">
        <v>385218</v>
      </c>
      <c r="J134" s="6" t="n">
        <v>327278</v>
      </c>
    </row>
    <row r="135">
      <c r="A135" s="4" t="inlineStr">
        <is>
          <t>Common stock share issued</t>
        </is>
      </c>
      <c r="E135" s="5" t="n">
        <v>100000</v>
      </c>
      <c r="I135" s="5" t="n">
        <v>85000</v>
      </c>
    </row>
    <row r="136">
      <c r="A136" s="4" t="inlineStr">
        <is>
          <t>Increased amount of RSU's granted</t>
        </is>
      </c>
      <c r="G136" s="5" t="n">
        <v>500000</v>
      </c>
    </row>
    <row r="137">
      <c r="A137" s="4" t="inlineStr">
        <is>
          <t>Additional RSU's issued</t>
        </is>
      </c>
      <c r="J137" s="5" t="n">
        <v>1000000</v>
      </c>
    </row>
    <row r="138">
      <c r="A138" s="4" t="inlineStr">
        <is>
          <t>Additional Restricted stock units granted</t>
        </is>
      </c>
      <c r="B138" s="5" t="n">
        <v>500000</v>
      </c>
      <c r="I138" s="5" t="n">
        <v>500000</v>
      </c>
    </row>
    <row r="139">
      <c r="A139" s="4" t="inlineStr">
        <is>
          <t>Restricted stock units granted</t>
        </is>
      </c>
      <c r="I139" s="5" t="n">
        <v>100000</v>
      </c>
      <c r="J139" s="5" t="n">
        <v>6760000</v>
      </c>
    </row>
    <row r="140">
      <c r="A140" s="4" t="inlineStr">
        <is>
          <t>Converted loans payable and accrued liabilities</t>
        </is>
      </c>
      <c r="J140" s="6" t="n">
        <v>3750</v>
      </c>
    </row>
    <row r="141">
      <c r="A141" s="4" t="inlineStr">
        <is>
          <t>Principal balance</t>
        </is>
      </c>
      <c r="I141" s="6" t="n">
        <v>26250</v>
      </c>
    </row>
    <row r="142">
      <c r="A142" s="4" t="inlineStr">
        <is>
          <t>Convertible notes per share</t>
        </is>
      </c>
      <c r="I142" s="8" t="n">
        <v>0.5</v>
      </c>
      <c r="J142" s="8" t="n">
        <v>0.5</v>
      </c>
    </row>
    <row r="143">
      <c r="A143" s="4" t="inlineStr">
        <is>
          <t>Amount owed</t>
        </is>
      </c>
      <c r="I143" s="6" t="n">
        <v>0</v>
      </c>
    </row>
    <row r="144">
      <c r="A144" s="4" t="inlineStr">
        <is>
          <t>Debt settlement</t>
        </is>
      </c>
      <c r="I144" s="6" t="n">
        <v>104980</v>
      </c>
    </row>
    <row r="145">
      <c r="A145" s="4" t="inlineStr">
        <is>
          <t>Unamortized Debt Discount</t>
        </is>
      </c>
      <c r="J145" s="6" t="n">
        <v>3750</v>
      </c>
    </row>
    <row r="146">
      <c r="A146" s="4" t="inlineStr">
        <is>
          <t>Interest Rate</t>
        </is>
      </c>
      <c r="J146" s="4" t="inlineStr">
        <is>
          <t>3.00%</t>
        </is>
      </c>
    </row>
    <row r="147">
      <c r="A147" s="4" t="inlineStr">
        <is>
          <t>Maturity Date</t>
        </is>
      </c>
      <c r="I147" s="4" t="inlineStr">
        <is>
          <t>Mar. 31,
		2021</t>
        </is>
      </c>
      <c r="J147" s="4" t="inlineStr">
        <is>
          <t>Mar. 31,
		2021</t>
        </is>
      </c>
    </row>
    <row r="148">
      <c r="A148" s="4" t="inlineStr">
        <is>
          <t>Debt instrument converted to shares</t>
        </is>
      </c>
      <c r="I148" s="5" t="n">
        <v>52666</v>
      </c>
    </row>
    <row r="149">
      <c r="A149" s="4" t="inlineStr">
        <is>
          <t>Debt Discount</t>
        </is>
      </c>
      <c r="I149" s="6" t="n">
        <v>22500</v>
      </c>
      <c r="J149" s="6" t="n">
        <v>22500</v>
      </c>
    </row>
    <row r="150">
      <c r="A150" s="4" t="inlineStr">
        <is>
          <t>Restricted stock units, vesting</t>
        </is>
      </c>
      <c r="I150" s="5" t="n">
        <v>200000</v>
      </c>
    </row>
    <row r="151">
      <c r="A151" s="4" t="inlineStr">
        <is>
          <t>Shares issued</t>
        </is>
      </c>
      <c r="I151" s="5" t="n">
        <v>320250</v>
      </c>
    </row>
    <row r="152">
      <c r="A152" s="4" t="inlineStr">
        <is>
          <t>Reimbursable expenses</t>
        </is>
      </c>
      <c r="I152" s="6" t="n">
        <v>52625</v>
      </c>
      <c r="J152" s="5" t="n">
        <v>52625</v>
      </c>
    </row>
    <row r="153">
      <c r="A153" s="4" t="inlineStr">
        <is>
          <t>Payment of compensation</t>
        </is>
      </c>
      <c r="I153" s="5" t="n">
        <v>105000</v>
      </c>
      <c r="J153" s="5" t="n">
        <v>0</v>
      </c>
    </row>
    <row r="154">
      <c r="A154" s="4" t="inlineStr">
        <is>
          <t>Kristofer Heaton [Member] | Convertible Notes Payable [Member]</t>
        </is>
      </c>
    </row>
    <row r="155">
      <c r="A155" s="4" t="inlineStr">
        <is>
          <t>Interest expense related party</t>
        </is>
      </c>
      <c r="I155" s="6" t="n">
        <v>392112</v>
      </c>
    </row>
    <row r="156">
      <c r="A156" s="4" t="inlineStr">
        <is>
          <t>Douglas Beplate [Member]</t>
        </is>
      </c>
    </row>
    <row r="157">
      <c r="A157" s="4" t="inlineStr">
        <is>
          <t>Beneficial conversion feature</t>
        </is>
      </c>
      <c r="J157" s="5" t="n">
        <v>83156</v>
      </c>
    </row>
    <row r="158">
      <c r="A158" s="4" t="inlineStr">
        <is>
          <t>Convertible loans payable - related parties</t>
        </is>
      </c>
      <c r="J158" s="6" t="n">
        <v>456032</v>
      </c>
    </row>
    <row r="159">
      <c r="A159" s="4" t="inlineStr">
        <is>
          <t>Common stock shares issued</t>
        </is>
      </c>
      <c r="J159" s="5" t="n">
        <v>410000</v>
      </c>
    </row>
    <row r="160">
      <c r="A160" s="4" t="inlineStr">
        <is>
          <t>Restricted stock units granted</t>
        </is>
      </c>
      <c r="I160" s="5" t="n">
        <v>6760000</v>
      </c>
      <c r="J160" s="5" t="n">
        <v>6760000</v>
      </c>
    </row>
    <row r="161">
      <c r="A161" s="4" t="inlineStr">
        <is>
          <t>Converted loans payable and accrued liabilities</t>
        </is>
      </c>
      <c r="J161" s="6" t="n">
        <v>205000</v>
      </c>
    </row>
    <row r="162">
      <c r="A162" s="4" t="inlineStr">
        <is>
          <t>Convertible notes per share</t>
        </is>
      </c>
      <c r="J162" s="8" t="n">
        <v>0.65</v>
      </c>
      <c r="M162" s="8" t="n">
        <v>0.65</v>
      </c>
    </row>
    <row r="163">
      <c r="A163" s="4" t="inlineStr">
        <is>
          <t>Debt Discount</t>
        </is>
      </c>
      <c r="J163" s="6" t="n">
        <v>365785</v>
      </c>
    </row>
    <row r="164">
      <c r="A164" s="4" t="inlineStr">
        <is>
          <t>Payment of compensation</t>
        </is>
      </c>
      <c r="J164" s="5" t="n">
        <v>0</v>
      </c>
    </row>
    <row r="165">
      <c r="A165" s="4" t="inlineStr">
        <is>
          <t>Repayment of related party</t>
        </is>
      </c>
      <c r="I165" s="6" t="n">
        <v>161135</v>
      </c>
      <c r="J165" s="5" t="n">
        <v>505765</v>
      </c>
    </row>
    <row r="166">
      <c r="A166" s="4" t="inlineStr">
        <is>
          <t>Debt forgiveness</t>
        </is>
      </c>
      <c r="J166" s="5" t="n">
        <v>24000</v>
      </c>
    </row>
    <row r="167">
      <c r="A167" s="4" t="inlineStr">
        <is>
          <t>Loans payable - related parties</t>
        </is>
      </c>
      <c r="I167" s="5" t="n">
        <v>657500</v>
      </c>
      <c r="J167" s="5" t="n">
        <v>251730</v>
      </c>
    </row>
    <row r="168">
      <c r="A168" s="4" t="inlineStr">
        <is>
          <t>Stock-based compensation expense</t>
        </is>
      </c>
      <c r="I168" s="6" t="n">
        <v>26127300</v>
      </c>
    </row>
    <row r="169">
      <c r="A169" s="4" t="inlineStr">
        <is>
          <t>RSU granted to officers, directors and consultants</t>
        </is>
      </c>
      <c r="I169" s="5" t="n">
        <v>2000000</v>
      </c>
    </row>
    <row r="170">
      <c r="A170" s="4" t="inlineStr">
        <is>
          <t>Stock price per share</t>
        </is>
      </c>
      <c r="L170" s="8" t="n">
        <v>0.9</v>
      </c>
    </row>
    <row r="171">
      <c r="A171" s="4" t="inlineStr">
        <is>
          <t>Legal counsel services</t>
        </is>
      </c>
      <c r="J171" s="5" t="n">
        <v>87750</v>
      </c>
    </row>
    <row r="172">
      <c r="A172" s="4" t="inlineStr">
        <is>
          <t>Douglas Beplate [Member] | April 15, 2019 through December 31, 2019 [Member]</t>
        </is>
      </c>
    </row>
    <row r="173">
      <c r="A173" s="4" t="inlineStr">
        <is>
          <t>Beneficial conversion feature</t>
        </is>
      </c>
      <c r="I173" s="6" t="n">
        <v>315046</v>
      </c>
    </row>
    <row r="174">
      <c r="A174" s="4" t="inlineStr">
        <is>
          <t>Loan from related party</t>
        </is>
      </c>
      <c r="I174" s="5" t="n">
        <v>490500</v>
      </c>
    </row>
    <row r="175">
      <c r="A175" s="4" t="inlineStr">
        <is>
          <t>Convertible loans payable - related parties</t>
        </is>
      </c>
      <c r="J175" s="6" t="n">
        <v>365785</v>
      </c>
    </row>
    <row r="176">
      <c r="A176" s="4" t="inlineStr">
        <is>
          <t>Convertible notes per share</t>
        </is>
      </c>
      <c r="J176" s="8" t="n">
        <v>0.65</v>
      </c>
    </row>
    <row r="177">
      <c r="A177" s="4" t="inlineStr">
        <is>
          <t>Unamortized Debt Discount</t>
        </is>
      </c>
      <c r="J177" s="6" t="n">
        <v>0</v>
      </c>
    </row>
    <row r="178">
      <c r="A178" s="4" t="inlineStr">
        <is>
          <t>Mr. Nate Knight [Member]</t>
        </is>
      </c>
    </row>
    <row r="179">
      <c r="A179" s="4" t="inlineStr">
        <is>
          <t>Amount owed</t>
        </is>
      </c>
      <c r="I179" s="5" t="n">
        <v>74056</v>
      </c>
    </row>
    <row r="180">
      <c r="A180" s="4" t="inlineStr">
        <is>
          <t>Debt settlement</t>
        </is>
      </c>
      <c r="I180" s="6" t="n">
        <v>8368</v>
      </c>
    </row>
    <row r="181">
      <c r="A181" s="4" t="inlineStr">
        <is>
          <t>Restricted stock units, vesting</t>
        </is>
      </c>
      <c r="I181" s="5" t="n">
        <v>1600000</v>
      </c>
    </row>
    <row r="182">
      <c r="A182" s="4" t="inlineStr">
        <is>
          <t>Reimbursable expenses</t>
        </is>
      </c>
      <c r="J182" s="5" t="n">
        <v>7456</v>
      </c>
    </row>
    <row r="183">
      <c r="A183" s="4" t="inlineStr">
        <is>
          <t>Payment of compensation</t>
        </is>
      </c>
      <c r="J183" s="5" t="n">
        <v>42500</v>
      </c>
    </row>
    <row r="184">
      <c r="A184" s="4" t="inlineStr">
        <is>
          <t>Accrued compensation</t>
        </is>
      </c>
      <c r="I184" s="6" t="n">
        <v>0</v>
      </c>
      <c r="J184" s="5" t="n">
        <v>74056</v>
      </c>
    </row>
    <row r="185">
      <c r="A185" s="4" t="inlineStr">
        <is>
          <t>Stock-based compensation expense</t>
        </is>
      </c>
      <c r="J185" s="6" t="n">
        <v>12500</v>
      </c>
    </row>
    <row r="186">
      <c r="A186" s="4" t="inlineStr">
        <is>
          <t>Fair market values</t>
        </is>
      </c>
      <c r="I186" s="6" t="n">
        <v>82425</v>
      </c>
    </row>
    <row r="187">
      <c r="A187" s="4" t="inlineStr">
        <is>
          <t>Shares of common stock settlement, shares</t>
        </is>
      </c>
      <c r="I187" s="5" t="n">
        <v>78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8" customWidth="1" min="1" max="1"/>
    <col width="16" customWidth="1" min="2" max="2"/>
    <col width="16" customWidth="1" min="3" max="3"/>
    <col width="14" customWidth="1" min="4" max="4"/>
  </cols>
  <sheetData>
    <row r="1">
      <c r="A1" s="1" t="inlineStr">
        <is>
          <t>Convertible Notes (Details Narrative) - USD ($)</t>
        </is>
      </c>
      <c r="B1" s="2" t="inlineStr">
        <is>
          <t>12 Months Ended</t>
        </is>
      </c>
    </row>
    <row r="2">
      <c r="B2" s="2" t="inlineStr">
        <is>
          <t>Dec. 31, 2021</t>
        </is>
      </c>
      <c r="C2" s="2" t="inlineStr">
        <is>
          <t>Dec. 31, 2020</t>
        </is>
      </c>
      <c r="D2" s="2" t="inlineStr">
        <is>
          <t>Dec. 31, 2019</t>
        </is>
      </c>
    </row>
    <row r="3">
      <c r="A3" s="4" t="inlineStr">
        <is>
          <t>Accrued interest</t>
        </is>
      </c>
      <c r="B3" s="6" t="n">
        <v>397</v>
      </c>
    </row>
    <row r="4">
      <c r="A4" s="4" t="inlineStr">
        <is>
          <t>Shares of common stock</t>
        </is>
      </c>
      <c r="B4" s="5" t="n">
        <v>137996</v>
      </c>
    </row>
    <row r="5">
      <c r="A5" s="4" t="inlineStr">
        <is>
          <t>Convertible notes payable, net of debt discount</t>
        </is>
      </c>
      <c r="B5" s="6" t="n">
        <v>0</v>
      </c>
      <c r="C5" s="6" t="n">
        <v>103920</v>
      </c>
    </row>
    <row r="6">
      <c r="A6" s="4" t="inlineStr">
        <is>
          <t>Debt instrument, conversion of shares</t>
        </is>
      </c>
      <c r="B6" s="5" t="n">
        <v>597139</v>
      </c>
    </row>
    <row r="7">
      <c r="A7" s="4" t="inlineStr">
        <is>
          <t>Common stock value for service provider</t>
        </is>
      </c>
      <c r="B7" s="6" t="n">
        <v>0</v>
      </c>
    </row>
    <row r="8">
      <c r="A8" s="4" t="inlineStr">
        <is>
          <t>Accrued compensation</t>
        </is>
      </c>
      <c r="B8" s="5" t="n">
        <v>45000</v>
      </c>
    </row>
    <row r="9">
      <c r="A9" s="4" t="inlineStr">
        <is>
          <t>Loan Balance</t>
        </is>
      </c>
      <c r="B9" s="5" t="n">
        <v>298778</v>
      </c>
    </row>
    <row r="10">
      <c r="A10" s="4" t="inlineStr">
        <is>
          <t>Debt instrument, principal balance</t>
        </is>
      </c>
      <c r="B10" s="5" t="n">
        <v>295000</v>
      </c>
      <c r="C10" s="5" t="n">
        <v>205000</v>
      </c>
    </row>
    <row r="11">
      <c r="A11" s="4" t="inlineStr">
        <is>
          <t>Beneficial conversion feature</t>
        </is>
      </c>
      <c r="B11" s="5" t="n">
        <v>234912</v>
      </c>
      <c r="C11" s="5" t="n">
        <v>909565</v>
      </c>
    </row>
    <row r="12">
      <c r="A12" s="4" t="inlineStr">
        <is>
          <t>Legal Counsel [Member]</t>
        </is>
      </c>
    </row>
    <row r="13">
      <c r="A13" s="4" t="inlineStr">
        <is>
          <t>Accrued compensation</t>
        </is>
      </c>
      <c r="B13" s="5" t="n">
        <v>3569</v>
      </c>
      <c r="C13" s="6" t="n">
        <v>45000</v>
      </c>
    </row>
    <row r="14">
      <c r="A14" s="4" t="inlineStr">
        <is>
          <t>Debt instrument, principal balance</t>
        </is>
      </c>
      <c r="B14" s="5" t="n">
        <v>175000</v>
      </c>
    </row>
    <row r="15">
      <c r="A15" s="4" t="inlineStr">
        <is>
          <t>Maturity Date</t>
        </is>
      </c>
      <c r="C15" s="4" t="inlineStr">
        <is>
          <t>Mar. 31,
		2021</t>
        </is>
      </c>
    </row>
    <row r="16">
      <c r="A16" s="4" t="inlineStr">
        <is>
          <t>Debt instrument debt discount</t>
        </is>
      </c>
      <c r="C16" s="6" t="n">
        <v>45000</v>
      </c>
    </row>
    <row r="17">
      <c r="A17" s="4" t="inlineStr">
        <is>
          <t>Price per share</t>
        </is>
      </c>
      <c r="C17" s="8" t="n">
        <v>0.5</v>
      </c>
    </row>
    <row r="18">
      <c r="A18" s="4" t="inlineStr">
        <is>
          <t>Interest Rate</t>
        </is>
      </c>
      <c r="C18" s="4" t="inlineStr">
        <is>
          <t>3.00%</t>
        </is>
      </c>
    </row>
    <row r="19">
      <c r="A19" s="4" t="inlineStr">
        <is>
          <t>Beneficial conversion feature</t>
        </is>
      </c>
      <c r="C19" s="6" t="n">
        <v>45000</v>
      </c>
    </row>
    <row r="20">
      <c r="A20" s="4" t="inlineStr">
        <is>
          <t>Common stock value for service provider</t>
        </is>
      </c>
      <c r="B20" s="6" t="n">
        <v>176502</v>
      </c>
    </row>
    <row r="21">
      <c r="A21" s="4" t="inlineStr">
        <is>
          <t>Debt instrument, conversion of shares</t>
        </is>
      </c>
      <c r="B21" s="5" t="n">
        <v>350000</v>
      </c>
      <c r="C21" s="5" t="n">
        <v>557056</v>
      </c>
    </row>
    <row r="22">
      <c r="A22" s="4" t="inlineStr">
        <is>
          <t>Interest Expense</t>
        </is>
      </c>
      <c r="B22" s="6" t="n">
        <v>1502</v>
      </c>
      <c r="C22" s="6" t="n">
        <v>1537</v>
      </c>
      <c r="D22" s="6" t="n">
        <v>0</v>
      </c>
    </row>
    <row r="23">
      <c r="A23" s="4" t="inlineStr">
        <is>
          <t>Two Unaffiliated Individuals [Member]</t>
        </is>
      </c>
    </row>
    <row r="24">
      <c r="A24" s="4" t="inlineStr">
        <is>
          <t>Maturity Date</t>
        </is>
      </c>
      <c r="B24" s="4" t="inlineStr">
        <is>
          <t>Jun. 30,
		2021</t>
        </is>
      </c>
    </row>
    <row r="25">
      <c r="A25" s="4" t="inlineStr">
        <is>
          <t>Price per share</t>
        </is>
      </c>
      <c r="B25" s="8" t="n">
        <v>0.85</v>
      </c>
    </row>
    <row r="26">
      <c r="A26" s="4" t="inlineStr">
        <is>
          <t>Interest Rate</t>
        </is>
      </c>
      <c r="B26" s="4" t="inlineStr">
        <is>
          <t>3.00%</t>
        </is>
      </c>
    </row>
    <row r="27">
      <c r="A27" s="4" t="inlineStr">
        <is>
          <t>Beneficial conversion feature</t>
        </is>
      </c>
      <c r="B27" s="6" t="n">
        <v>32412</v>
      </c>
    </row>
    <row r="28">
      <c r="A28" s="4" t="inlineStr">
        <is>
          <t>Interest Expense</t>
        </is>
      </c>
      <c r="B28" s="5" t="n">
        <v>32412</v>
      </c>
    </row>
    <row r="29">
      <c r="A29" s="4" t="inlineStr">
        <is>
          <t>Proceeds from convertible notes payable</t>
        </is>
      </c>
      <c r="B29" s="5" t="n">
        <v>115000</v>
      </c>
    </row>
    <row r="30">
      <c r="A30" s="4" t="inlineStr">
        <is>
          <t>Medical advisor [Member]</t>
        </is>
      </c>
    </row>
    <row r="31">
      <c r="A31" s="4" t="inlineStr">
        <is>
          <t>Convertible notes payable, net of debt discount</t>
        </is>
      </c>
      <c r="B31" s="5" t="n">
        <v>115000</v>
      </c>
      <c r="C31" s="5" t="n">
        <v>103920</v>
      </c>
    </row>
    <row r="32">
      <c r="A32" s="4" t="inlineStr">
        <is>
          <t>Accrued compensation</t>
        </is>
      </c>
      <c r="B32" s="5" t="n">
        <v>90000</v>
      </c>
    </row>
    <row r="33">
      <c r="A33" s="4" t="inlineStr">
        <is>
          <t>Debt instrument, principal balance</t>
        </is>
      </c>
      <c r="B33" s="6" t="n">
        <v>90000</v>
      </c>
      <c r="C33" s="5" t="n">
        <v>205000</v>
      </c>
    </row>
    <row r="34">
      <c r="A34" s="4" t="inlineStr">
        <is>
          <t>Accrued compensation, convertible notes</t>
        </is>
      </c>
      <c r="C34" s="6" t="n">
        <v>205000</v>
      </c>
    </row>
    <row r="35">
      <c r="A35" s="4" t="inlineStr">
        <is>
          <t>Maturity Date</t>
        </is>
      </c>
      <c r="B35" s="4" t="inlineStr">
        <is>
          <t>Mar. 31,
		2021</t>
        </is>
      </c>
      <c r="C35" s="4" t="inlineStr">
        <is>
          <t>Mar. 31,
		2021</t>
        </is>
      </c>
    </row>
    <row r="36">
      <c r="A36" s="4" t="inlineStr">
        <is>
          <t>Debt instrument debt discount</t>
        </is>
      </c>
      <c r="B36" s="6" t="n">
        <v>90000</v>
      </c>
      <c r="C36" s="6" t="n">
        <v>101080</v>
      </c>
    </row>
    <row r="37">
      <c r="A37" s="4" t="inlineStr">
        <is>
          <t>Price per share</t>
        </is>
      </c>
      <c r="B37" s="8" t="n">
        <v>0.5</v>
      </c>
      <c r="C37" s="8" t="n">
        <v>0.5</v>
      </c>
    </row>
    <row r="38">
      <c r="A38" s="4" t="inlineStr">
        <is>
          <t>Lower price per share</t>
        </is>
      </c>
      <c r="B38" s="4" t="inlineStr">
        <is>
          <t>0.85</t>
        </is>
      </c>
    </row>
    <row r="39">
      <c r="A39" s="4" t="inlineStr">
        <is>
          <t>Unamortized debt discount</t>
        </is>
      </c>
      <c r="B39" s="6" t="n">
        <v>0</v>
      </c>
    </row>
    <row r="40">
      <c r="A40" s="4" t="inlineStr">
        <is>
          <t>Interest Rate</t>
        </is>
      </c>
      <c r="B40" s="4" t="inlineStr">
        <is>
          <t>3.00%</t>
        </is>
      </c>
      <c r="C40" s="4" t="inlineStr">
        <is>
          <t>3.00%</t>
        </is>
      </c>
    </row>
    <row r="41">
      <c r="A41" s="4" t="inlineStr">
        <is>
          <t>Amortization debt discount</t>
        </is>
      </c>
      <c r="B41" s="6" t="n">
        <v>191080</v>
      </c>
    </row>
    <row r="42">
      <c r="A42" s="4" t="inlineStr">
        <is>
          <t>Beneficial conversion feature</t>
        </is>
      </c>
      <c r="B42" s="6" t="n">
        <v>90000</v>
      </c>
      <c r="C42" s="6" t="n">
        <v>9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and Equipment</t>
        </is>
      </c>
    </row>
    <row r="3">
      <c r="A3" s="4" t="inlineStr">
        <is>
          <t>Equipment (not placed in service)</t>
        </is>
      </c>
      <c r="B3" s="6" t="n">
        <v>0</v>
      </c>
      <c r="C3" s="6" t="n">
        <v>101350</v>
      </c>
    </row>
    <row r="4">
      <c r="A4" s="4" t="inlineStr">
        <is>
          <t>Accumulated Depreciation</t>
        </is>
      </c>
      <c r="B4" s="5" t="n">
        <v>0</v>
      </c>
      <c r="C4" s="5" t="n">
        <v>0</v>
      </c>
    </row>
    <row r="5">
      <c r="A5" s="4" t="inlineStr">
        <is>
          <t>Equipment</t>
        </is>
      </c>
      <c r="B5" s="6" t="n">
        <v>0</v>
      </c>
      <c r="C5" s="6" t="n">
        <v>1013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6" t="n">
        <v>0</v>
      </c>
      <c r="C4" s="6" t="n">
        <v>0</v>
      </c>
    </row>
    <row r="5">
      <c r="A5" s="4" t="inlineStr">
        <is>
          <t>Property and equipment</t>
        </is>
      </c>
      <c r="B5" s="5" t="n">
        <v>0</v>
      </c>
      <c r="C5" s="6" t="n">
        <v>101350</v>
      </c>
    </row>
    <row r="6">
      <c r="A6" s="4" t="inlineStr">
        <is>
          <t>Impaired</t>
        </is>
      </c>
      <c r="B6" s="6" t="n">
        <v>1013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ssuances of Securities (Details) - $ / shares</t>
        </is>
      </c>
      <c r="B1" s="2" t="inlineStr">
        <is>
          <t>12 Months Ended</t>
        </is>
      </c>
    </row>
    <row r="2">
      <c r="B2" s="2" t="inlineStr">
        <is>
          <t>Dec. 31, 2021</t>
        </is>
      </c>
      <c r="C2" s="2" t="inlineStr">
        <is>
          <t>Dec. 31, 2020</t>
        </is>
      </c>
      <c r="D2" s="2" t="inlineStr">
        <is>
          <t>Dec. 31, 2019</t>
        </is>
      </c>
    </row>
    <row r="3">
      <c r="A3" s="3" t="inlineStr">
        <is>
          <t>Issuances of Securities (Details)</t>
        </is>
      </c>
    </row>
    <row r="4">
      <c r="A4" s="4" t="inlineStr">
        <is>
          <t>Number of units total awards outstanding, beginning</t>
        </is>
      </c>
      <c r="B4" s="5" t="n">
        <v>59330000</v>
      </c>
      <c r="C4" s="5" t="n">
        <v>50350000</v>
      </c>
    </row>
    <row r="5">
      <c r="A5" s="4" t="inlineStr">
        <is>
          <t>Number of units granted</t>
        </is>
      </c>
      <c r="B5" s="5" t="n">
        <v>23320000</v>
      </c>
      <c r="C5" s="5" t="n">
        <v>62350000</v>
      </c>
      <c r="D5" s="5" t="n">
        <v>50350000</v>
      </c>
    </row>
    <row r="6">
      <c r="A6" s="4" t="inlineStr">
        <is>
          <t>Number of units exercised/released</t>
        </is>
      </c>
      <c r="B6" s="5" t="n">
        <v>-32490000</v>
      </c>
      <c r="C6" s="5" t="n">
        <v>-7595000</v>
      </c>
    </row>
    <row r="7">
      <c r="A7" s="4" t="inlineStr">
        <is>
          <t>Number of units cancelled/forfeited</t>
        </is>
      </c>
      <c r="B7" s="5" t="n">
        <v>-21970000</v>
      </c>
      <c r="C7" s="5" t="n">
        <v>-45775000</v>
      </c>
    </row>
    <row r="8">
      <c r="A8" s="4" t="inlineStr">
        <is>
          <t>Number of units total awards outstanding, ending</t>
        </is>
      </c>
      <c r="B8" s="5" t="n">
        <v>28190000</v>
      </c>
      <c r="C8" s="5" t="n">
        <v>59330000</v>
      </c>
      <c r="D8" s="5" t="n">
        <v>50350000</v>
      </c>
    </row>
    <row r="9">
      <c r="A9" s="3" t="inlineStr">
        <is>
          <t>Weighted Average Grant Date Fair Value</t>
        </is>
      </c>
    </row>
    <row r="10">
      <c r="A10" s="4" t="inlineStr">
        <is>
          <t>Weighted average total awards outstanding, beginning</t>
        </is>
      </c>
      <c r="B10" s="8" t="n">
        <v>0.82</v>
      </c>
      <c r="C10" s="8" t="n">
        <v>0.9399999999999999</v>
      </c>
    </row>
    <row r="11">
      <c r="A11" s="4" t="inlineStr">
        <is>
          <t>Weighted average units granted</t>
        </is>
      </c>
      <c r="B11" s="10" t="n">
        <v>1.08</v>
      </c>
      <c r="C11" s="10" t="n">
        <v>0.8</v>
      </c>
      <c r="D11" s="8" t="n">
        <v>0.9399999999999999</v>
      </c>
    </row>
    <row r="12">
      <c r="A12" s="4" t="inlineStr">
        <is>
          <t>Weighted average units exercised/released</t>
        </is>
      </c>
      <c r="B12" s="10" t="n">
        <v>0.97</v>
      </c>
      <c r="C12" s="10" t="n">
        <v>0.71</v>
      </c>
    </row>
    <row r="13">
      <c r="A13" s="4" t="inlineStr">
        <is>
          <t>Weighted average units cancelled/forfeited</t>
        </is>
      </c>
      <c r="B13" s="10" t="n">
        <v>0.71</v>
      </c>
      <c r="C13" s="10" t="n">
        <v>0.9399999999999999</v>
      </c>
    </row>
    <row r="14">
      <c r="A14" s="4" t="inlineStr">
        <is>
          <t>Weighted average total awards outstanding, ending</t>
        </is>
      </c>
      <c r="B14" s="8" t="n">
        <v>0.96</v>
      </c>
      <c r="C14" s="8" t="n">
        <v>0.82</v>
      </c>
      <c r="D14" s="8" t="n">
        <v>0.939999999999999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ockholders' Deficiency</t>
        </is>
      </c>
    </row>
    <row r="3">
      <c r="A3" s="4" t="inlineStr">
        <is>
          <t>Common stock, shares par value</t>
        </is>
      </c>
      <c r="B3" s="7" t="n">
        <v>0.001</v>
      </c>
      <c r="C3" s="7" t="n">
        <v>0.001</v>
      </c>
    </row>
    <row r="4">
      <c r="A4" s="4" t="inlineStr">
        <is>
          <t>Common stock, shares authorized</t>
        </is>
      </c>
      <c r="B4" s="5" t="n">
        <v>300000000</v>
      </c>
      <c r="C4" s="5" t="n">
        <v>300000000</v>
      </c>
    </row>
    <row r="5">
      <c r="A5" s="4" t="inlineStr">
        <is>
          <t>Common stock, shares issued</t>
        </is>
      </c>
      <c r="B5" s="5" t="n">
        <v>228667229</v>
      </c>
      <c r="C5" s="5" t="n">
        <v>189357090</v>
      </c>
    </row>
    <row r="6">
      <c r="A6" s="4" t="inlineStr">
        <is>
          <t>Common stock, shares outstanding</t>
        </is>
      </c>
      <c r="B6" s="5" t="n">
        <v>228667229</v>
      </c>
      <c r="C6" s="5" t="n">
        <v>189357090</v>
      </c>
    </row>
    <row r="7">
      <c r="A7" s="4" t="inlineStr">
        <is>
          <t>Series A Convertible Preferred Stock [Member]</t>
        </is>
      </c>
    </row>
    <row r="8">
      <c r="A8" s="3" t="inlineStr">
        <is>
          <t>Stockholders' Deficiency</t>
        </is>
      </c>
    </row>
    <row r="9">
      <c r="A9" s="4" t="inlineStr">
        <is>
          <t>Preferred Stock, shares par value</t>
        </is>
      </c>
      <c r="B9" s="7" t="n">
        <v>0.001</v>
      </c>
      <c r="C9" s="7" t="n">
        <v>0.001</v>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62" customWidth="1" min="1" max="1"/>
    <col width="14" customWidth="1" min="2" max="2"/>
    <col width="80" customWidth="1" min="3" max="3"/>
    <col width="13" customWidth="1" min="4" max="4"/>
    <col width="80" customWidth="1" min="5" max="5"/>
    <col width="80" customWidth="1" min="6" max="6"/>
    <col width="14" customWidth="1" min="7" max="7"/>
  </cols>
  <sheetData>
    <row r="1">
      <c r="A1" s="1" t="inlineStr">
        <is>
          <t>Issuances of Securities (Details Narrative) - USD ($)</t>
        </is>
      </c>
      <c r="B1" s="2" t="inlineStr">
        <is>
          <t>Jan. 06, 2021</t>
        </is>
      </c>
      <c r="C1" s="2" t="inlineStr">
        <is>
          <t>Jun. 25, 2021</t>
        </is>
      </c>
      <c r="D1" s="2" t="inlineStr">
        <is>
          <t>May 31, 2021</t>
        </is>
      </c>
      <c r="E1" s="2" t="inlineStr">
        <is>
          <t>Apr. 30, 2021</t>
        </is>
      </c>
      <c r="F1" s="2" t="inlineStr">
        <is>
          <t>Dec. 31, 2021</t>
        </is>
      </c>
      <c r="G1" s="2" t="inlineStr">
        <is>
          <t>Dec. 31, 2020</t>
        </is>
      </c>
    </row>
    <row r="2">
      <c r="A2" s="4" t="inlineStr">
        <is>
          <t>Common stock shares cancellations</t>
        </is>
      </c>
      <c r="G2" s="5" t="n">
        <v>22381</v>
      </c>
    </row>
    <row r="3">
      <c r="A3" s="4" t="inlineStr">
        <is>
          <t>Increasing additional paid-in capital</t>
        </is>
      </c>
      <c r="G3" s="6" t="n">
        <v>22</v>
      </c>
    </row>
    <row r="4">
      <c r="A4" s="4" t="inlineStr">
        <is>
          <t>Fair value of debt</t>
        </is>
      </c>
      <c r="G4" s="5" t="n">
        <v>866482</v>
      </c>
    </row>
    <row r="5">
      <c r="A5" s="4" t="inlineStr">
        <is>
          <t>Loss on debt settlement</t>
        </is>
      </c>
      <c r="G5" s="5" t="n">
        <v>316915</v>
      </c>
    </row>
    <row r="6">
      <c r="A6" s="4" t="inlineStr">
        <is>
          <t>Unrecognized compensation cost</t>
        </is>
      </c>
      <c r="F6" s="6" t="n">
        <v>27017200</v>
      </c>
    </row>
    <row r="7">
      <c r="A7" s="4" t="inlineStr">
        <is>
          <t>Loss on settlement of debt</t>
        </is>
      </c>
      <c r="F7" s="5" t="n">
        <v>-434570</v>
      </c>
      <c r="G7" s="5" t="n">
        <v>-316521</v>
      </c>
    </row>
    <row r="8">
      <c r="A8" s="4" t="inlineStr">
        <is>
          <t>Proceeds from issuance of cost</t>
        </is>
      </c>
      <c r="F8" s="5" t="n">
        <v>479802</v>
      </c>
      <c r="G8" s="5" t="n">
        <v>1130696</v>
      </c>
    </row>
    <row r="9">
      <c r="A9" s="4" t="inlineStr">
        <is>
          <t>Related party advances</t>
        </is>
      </c>
      <c r="F9" s="5" t="n">
        <v>245500</v>
      </c>
      <c r="G9" s="5" t="n">
        <v>251730</v>
      </c>
    </row>
    <row r="10">
      <c r="A10" s="4" t="inlineStr">
        <is>
          <t>Stock based compensation expense</t>
        </is>
      </c>
      <c r="F10" s="5" t="n">
        <v>26861097</v>
      </c>
      <c r="G10" s="6" t="n">
        <v>12722805</v>
      </c>
    </row>
    <row r="11">
      <c r="A11" s="4" t="inlineStr">
        <is>
          <t>Common stock, shares issued for service renderred, amount</t>
        </is>
      </c>
      <c r="F11" s="6" t="n">
        <v>867368</v>
      </c>
    </row>
    <row r="12">
      <c r="A12" s="4" t="inlineStr">
        <is>
          <t>January 1, 2021 [Member]</t>
        </is>
      </c>
    </row>
    <row r="13">
      <c r="A13" s="4" t="inlineStr">
        <is>
          <t>Restricted stock units, vesting</t>
        </is>
      </c>
      <c r="F13" s="5" t="n">
        <v>9960000</v>
      </c>
    </row>
    <row r="14">
      <c r="A14" s="4" t="inlineStr">
        <is>
          <t>Stock based compensation expense</t>
        </is>
      </c>
      <c r="F14" s="6" t="n">
        <v>43121</v>
      </c>
    </row>
    <row r="15">
      <c r="A15" s="4" t="inlineStr">
        <is>
          <t>Fair value of restricted stock units</t>
        </is>
      </c>
      <c r="F15" s="6" t="n">
        <v>7071600</v>
      </c>
    </row>
    <row r="16">
      <c r="A16" s="4" t="inlineStr">
        <is>
          <t>Unvested restricted stock units</t>
        </is>
      </c>
      <c r="F16" s="5" t="n">
        <v>9960000</v>
      </c>
    </row>
    <row r="17">
      <c r="A17" s="4" t="inlineStr">
        <is>
          <t>Mr. Heaton [Member]</t>
        </is>
      </c>
    </row>
    <row r="18">
      <c r="A18" s="4" t="inlineStr">
        <is>
          <t>Restricted stock units, vesting</t>
        </is>
      </c>
      <c r="F18" s="5" t="n">
        <v>200000</v>
      </c>
    </row>
    <row r="19">
      <c r="A19" s="4" t="inlineStr">
        <is>
          <t>Restricted stock units granted</t>
        </is>
      </c>
      <c r="D19" s="5" t="n">
        <v>500000</v>
      </c>
      <c r="F19" s="5" t="n">
        <v>500000</v>
      </c>
      <c r="G19" s="5" t="n">
        <v>500000</v>
      </c>
    </row>
    <row r="20">
      <c r="A20" s="4" t="inlineStr">
        <is>
          <t>Stock based compensation expense</t>
        </is>
      </c>
      <c r="F20" s="6" t="n">
        <v>220000</v>
      </c>
    </row>
    <row r="21">
      <c r="A21" s="4" t="inlineStr">
        <is>
          <t>Fair value of restricted stock units</t>
        </is>
      </c>
      <c r="F21" s="6" t="n">
        <v>200000</v>
      </c>
    </row>
    <row r="22">
      <c r="A22" s="4" t="inlineStr">
        <is>
          <t>Consultant [Member]</t>
        </is>
      </c>
    </row>
    <row r="23">
      <c r="A23" s="4" t="inlineStr">
        <is>
          <t>Common stock shares issued during the period</t>
        </is>
      </c>
      <c r="F23" s="5" t="n">
        <v>6252</v>
      </c>
    </row>
    <row r="24">
      <c r="A24" s="4" t="inlineStr">
        <is>
          <t>Common stock, shares issued for service renderred, shares</t>
        </is>
      </c>
      <c r="F24" s="5" t="n">
        <v>40000</v>
      </c>
      <c r="G24" s="5" t="n">
        <v>250000</v>
      </c>
    </row>
    <row r="25">
      <c r="A25" s="4" t="inlineStr">
        <is>
          <t>Common stock, shares issued for service renderred, amount</t>
        </is>
      </c>
      <c r="F25" s="6" t="n">
        <v>32800</v>
      </c>
      <c r="G25" s="6" t="n">
        <v>153750</v>
      </c>
    </row>
    <row r="26">
      <c r="A26" s="4" t="inlineStr">
        <is>
          <t>Legal Counsels [Member]</t>
        </is>
      </c>
    </row>
    <row r="27">
      <c r="A27" s="4" t="inlineStr">
        <is>
          <t>Fair value of vesting</t>
        </is>
      </c>
      <c r="F27" s="6" t="n">
        <v>26425</v>
      </c>
    </row>
    <row r="28">
      <c r="A28" s="4" t="inlineStr">
        <is>
          <t>Common stock, shares issued for service renderred, shares</t>
        </is>
      </c>
      <c r="F28" s="5" t="n">
        <v>325000</v>
      </c>
    </row>
    <row r="29">
      <c r="A29" s="4" t="inlineStr">
        <is>
          <t>Restricted stock units, vesting</t>
        </is>
      </c>
      <c r="F29" s="5" t="n">
        <v>35000</v>
      </c>
    </row>
    <row r="30">
      <c r="A30" s="4" t="inlineStr">
        <is>
          <t>Restricted stock units granted</t>
        </is>
      </c>
      <c r="F30" s="5" t="n">
        <v>100000</v>
      </c>
    </row>
    <row r="31">
      <c r="A31" s="4" t="inlineStr">
        <is>
          <t>Stock based compensation expense</t>
        </is>
      </c>
      <c r="F31" s="6" t="n">
        <v>230750</v>
      </c>
    </row>
    <row r="32">
      <c r="A32" s="4" t="inlineStr">
        <is>
          <t>Litigation Settlement [Member]</t>
        </is>
      </c>
    </row>
    <row r="33">
      <c r="A33" s="4" t="inlineStr">
        <is>
          <t>Common stock shares issued during the period</t>
        </is>
      </c>
      <c r="F33" s="5" t="n">
        <v>300000</v>
      </c>
    </row>
    <row r="34">
      <c r="A34" s="4" t="inlineStr">
        <is>
          <t>Fair value of common stock</t>
        </is>
      </c>
      <c r="F34" s="6" t="n">
        <v>312000</v>
      </c>
    </row>
    <row r="35">
      <c r="A35" s="4" t="inlineStr">
        <is>
          <t>Convertible Notes Payable [Member]</t>
        </is>
      </c>
    </row>
    <row r="36">
      <c r="A36" s="4" t="inlineStr">
        <is>
          <t>Common stock shares issued during the period</t>
        </is>
      </c>
      <c r="F36" s="5" t="n">
        <v>1085135</v>
      </c>
    </row>
    <row r="37">
      <c r="A37" s="4" t="inlineStr">
        <is>
          <t>Accrued interest</t>
        </is>
      </c>
      <c r="F37" s="6" t="n">
        <v>590467</v>
      </c>
    </row>
    <row r="38">
      <c r="A38" s="4" t="inlineStr">
        <is>
          <t>Convertible Notes Payable 1 [Member]</t>
        </is>
      </c>
    </row>
    <row r="39">
      <c r="A39" s="4" t="inlineStr">
        <is>
          <t>Common stock shares issued during the period</t>
        </is>
      </c>
      <c r="F39" s="5" t="n">
        <v>1353111</v>
      </c>
    </row>
    <row r="40">
      <c r="A40" s="4" t="inlineStr">
        <is>
          <t>Accrued interest</t>
        </is>
      </c>
      <c r="F40" s="6" t="n">
        <v>676555</v>
      </c>
    </row>
    <row r="41">
      <c r="A41" s="4" t="inlineStr">
        <is>
          <t>Mr. Beplate [Member]</t>
        </is>
      </c>
    </row>
    <row r="42">
      <c r="A42" s="4" t="inlineStr">
        <is>
          <t>Common stock, shares issued for service renderred, shares</t>
        </is>
      </c>
      <c r="F42" s="5" t="n">
        <v>2000000</v>
      </c>
    </row>
    <row r="43">
      <c r="A43" s="4" t="inlineStr">
        <is>
          <t>Stock based compensation expense</t>
        </is>
      </c>
      <c r="B43" s="6" t="n">
        <v>26127300</v>
      </c>
      <c r="F43" s="6" t="n">
        <v>2180000</v>
      </c>
    </row>
    <row r="44">
      <c r="A44" s="4" t="inlineStr">
        <is>
          <t>Officers And Directors [Member]</t>
        </is>
      </c>
    </row>
    <row r="45">
      <c r="A45" s="4" t="inlineStr">
        <is>
          <t>Common stock, shares issued for service renderred, shares</t>
        </is>
      </c>
      <c r="F45" s="5" t="n">
        <v>32490000</v>
      </c>
    </row>
    <row r="46">
      <c r="A46" s="4" t="inlineStr">
        <is>
          <t>Stock based compensation expense</t>
        </is>
      </c>
      <c r="F46" s="6" t="n">
        <v>24467597</v>
      </c>
    </row>
    <row r="47">
      <c r="A47" s="4" t="inlineStr">
        <is>
          <t>Chief Executive Officers [Member]</t>
        </is>
      </c>
    </row>
    <row r="48">
      <c r="A48" s="4" t="inlineStr">
        <is>
          <t>Common stock, shares issued for service renderred, shares</t>
        </is>
      </c>
      <c r="F48" s="5" t="n">
        <v>50000</v>
      </c>
      <c r="G48" s="5" t="n">
        <v>125000</v>
      </c>
    </row>
    <row r="49">
      <c r="A49" s="4" t="inlineStr">
        <is>
          <t>Restricted stock units, vesting</t>
        </is>
      </c>
      <c r="F49" s="5" t="n">
        <v>50000</v>
      </c>
    </row>
    <row r="50">
      <c r="A50" s="4" t="inlineStr">
        <is>
          <t>Common stock, shares issued for service renderred, amount</t>
        </is>
      </c>
      <c r="G50" s="6" t="n">
        <v>100625</v>
      </c>
    </row>
    <row r="51">
      <c r="A51" s="4" t="inlineStr">
        <is>
          <t>Medical advisor [Member]</t>
        </is>
      </c>
    </row>
    <row r="52">
      <c r="A52" s="4" t="inlineStr">
        <is>
          <t>Common stock, shares issued for service renderred, shares</t>
        </is>
      </c>
      <c r="G52" s="5" t="n">
        <v>50000</v>
      </c>
    </row>
    <row r="53">
      <c r="A53" s="4" t="inlineStr">
        <is>
          <t>Common stock, shares issued for service renderred, amount</t>
        </is>
      </c>
      <c r="G53" s="6" t="n">
        <v>47500</v>
      </c>
    </row>
    <row r="54">
      <c r="A54" s="4" t="inlineStr">
        <is>
          <t>Non Affiliated Investor [Member] | Private Placement [Member]</t>
        </is>
      </c>
    </row>
    <row r="55">
      <c r="A55" s="4" t="inlineStr">
        <is>
          <t>Common stock shares issued during the period</t>
        </is>
      </c>
      <c r="F55" s="5" t="n">
        <v>370455</v>
      </c>
      <c r="G55" s="5" t="n">
        <v>2000500</v>
      </c>
    </row>
    <row r="56">
      <c r="A56" s="4" t="inlineStr">
        <is>
          <t>Proceeds from issuance of cost</t>
        </is>
      </c>
      <c r="F56" s="6" t="n">
        <v>326000</v>
      </c>
      <c r="G56" s="6" t="n">
        <v>1130696</v>
      </c>
    </row>
    <row r="57">
      <c r="A57" s="4" t="inlineStr">
        <is>
          <t>Officers [Member]</t>
        </is>
      </c>
    </row>
    <row r="58">
      <c r="A58" s="4" t="inlineStr">
        <is>
          <t>Common stock, shares issued for service renderred, shares</t>
        </is>
      </c>
      <c r="F58" s="5" t="n">
        <v>85000</v>
      </c>
    </row>
    <row r="59">
      <c r="A59" s="4" t="inlineStr">
        <is>
          <t>Common stock, shares issued for service renderred, amount</t>
        </is>
      </c>
      <c r="F59" s="6" t="n">
        <v>69700</v>
      </c>
    </row>
    <row r="60">
      <c r="A60" s="4" t="inlineStr">
        <is>
          <t>Affiliated Investor [Member] | Private Placement [Member]</t>
        </is>
      </c>
    </row>
    <row r="61">
      <c r="A61" s="4" t="inlineStr">
        <is>
          <t>Proceeds from issuance of cost</t>
        </is>
      </c>
      <c r="F61" s="6" t="n">
        <v>100000</v>
      </c>
    </row>
    <row r="62">
      <c r="A62" s="4" t="inlineStr">
        <is>
          <t>Common stock, shares issued for service renderred, shares</t>
        </is>
      </c>
      <c r="F62" s="5" t="n">
        <v>125000</v>
      </c>
    </row>
    <row r="63">
      <c r="A63" s="4" t="inlineStr">
        <is>
          <t>Triton Funds LP [Member]</t>
        </is>
      </c>
    </row>
    <row r="64">
      <c r="A64" s="4" t="inlineStr">
        <is>
          <t>Proceeds from issuance of cost</t>
        </is>
      </c>
      <c r="F64" s="6" t="n">
        <v>53802</v>
      </c>
    </row>
    <row r="65">
      <c r="A65" s="4" t="inlineStr">
        <is>
          <t>Common stock, shares issued for service renderred, shares</t>
        </is>
      </c>
      <c r="F65" s="5" t="n">
        <v>61000</v>
      </c>
    </row>
    <row r="66">
      <c r="A66" s="4" t="inlineStr">
        <is>
          <t>Common stock purchase agreement description</t>
        </is>
      </c>
      <c r="C66" s="4" t="inlineStr">
        <is>
          <t>Triton up to $6,000,000 of common stock. Subject to the terms and conditions of the Purchase Agreement, Triton agreed to purchase from the Company $4,000,000 in value of common shares at closing, based on a purchase price determined by dividing $200,000,000 by the number of outstanding shares of Common Stock, as reported by the Company on its most recently filed Form 10-K or 10-Q.</t>
        </is>
      </c>
    </row>
    <row r="67">
      <c r="A67" s="4" t="inlineStr">
        <is>
          <t>Additional shares of common stock</t>
        </is>
      </c>
      <c r="C67" s="6" t="n">
        <v>2000000</v>
      </c>
    </row>
    <row r="68">
      <c r="A68" s="4" t="inlineStr">
        <is>
          <t>Share Issuances [Member]</t>
        </is>
      </c>
    </row>
    <row r="69">
      <c r="A69" s="4" t="inlineStr">
        <is>
          <t>Common stock shares issued during the period</t>
        </is>
      </c>
      <c r="F69" s="5" t="n">
        <v>1013085</v>
      </c>
    </row>
    <row r="70">
      <c r="A70" s="4" t="inlineStr">
        <is>
          <t>Accrued liabilities related party</t>
        </is>
      </c>
      <c r="F70" s="6" t="n">
        <v>561548</v>
      </c>
    </row>
    <row r="71">
      <c r="A71" s="4" t="inlineStr">
        <is>
          <t>Loss on settlement of debt</t>
        </is>
      </c>
      <c r="F71" s="5" t="n">
        <v>306220</v>
      </c>
    </row>
    <row r="72">
      <c r="A72" s="4" t="inlineStr">
        <is>
          <t>Proceeds from issuance of cost</t>
        </is>
      </c>
      <c r="F72" s="6" t="n">
        <v>867368</v>
      </c>
    </row>
    <row r="73">
      <c r="A73" s="4" t="inlineStr">
        <is>
          <t>Share Issuances 2021 [Member]</t>
        </is>
      </c>
    </row>
    <row r="74">
      <c r="A74" s="4" t="inlineStr">
        <is>
          <t>Common stock shares issued during the period</t>
        </is>
      </c>
      <c r="F74" s="5" t="n">
        <v>25000</v>
      </c>
    </row>
    <row r="75">
      <c r="A75" s="4" t="inlineStr">
        <is>
          <t>Loss on settlement of debt</t>
        </is>
      </c>
      <c r="F75" s="6" t="n">
        <v>6750</v>
      </c>
    </row>
    <row r="76">
      <c r="A76" s="4" t="inlineStr">
        <is>
          <t>Proceeds from issuance of cost</t>
        </is>
      </c>
      <c r="F76" s="5" t="n">
        <v>26750</v>
      </c>
    </row>
    <row r="77">
      <c r="A77" s="4" t="inlineStr">
        <is>
          <t>Related party advances</t>
        </is>
      </c>
      <c r="F77" s="6" t="n">
        <v>20000</v>
      </c>
    </row>
    <row r="78">
      <c r="A78" s="4" t="inlineStr">
        <is>
          <t>Share Issuances 1 [Member]</t>
        </is>
      </c>
    </row>
    <row r="79">
      <c r="A79" s="4" t="inlineStr">
        <is>
          <t>Common stock shares issued during the period</t>
        </is>
      </c>
      <c r="F79" s="5" t="n">
        <v>380000</v>
      </c>
    </row>
    <row r="80">
      <c r="A80" s="4" t="inlineStr">
        <is>
          <t>Loss on settlement of debt</t>
        </is>
      </c>
      <c r="F80" s="6" t="n">
        <v>121600</v>
      </c>
    </row>
    <row r="81">
      <c r="A81" s="4" t="inlineStr">
        <is>
          <t>Accrued compensation</t>
        </is>
      </c>
      <c r="F81" s="5" t="n">
        <v>190000</v>
      </c>
    </row>
    <row r="82">
      <c r="A82" s="4" t="inlineStr">
        <is>
          <t>Fair value of common stock</t>
        </is>
      </c>
      <c r="F82" s="5" t="n">
        <v>311600</v>
      </c>
    </row>
    <row r="83">
      <c r="A83" s="4" t="inlineStr">
        <is>
          <t>Consultant Agreement [Member]</t>
        </is>
      </c>
    </row>
    <row r="84">
      <c r="A84" s="4" t="inlineStr">
        <is>
          <t>Fair value of common stock</t>
        </is>
      </c>
      <c r="F84" s="6" t="n">
        <v>111000</v>
      </c>
    </row>
    <row r="85">
      <c r="A85" s="4" t="inlineStr">
        <is>
          <t>Common stock, shares issued for service renderred, shares</t>
        </is>
      </c>
      <c r="F85" s="5" t="n">
        <v>100000</v>
      </c>
    </row>
    <row r="86">
      <c r="A86" s="4" t="inlineStr">
        <is>
          <t>Restricted Stock Units [Member]</t>
        </is>
      </c>
    </row>
    <row r="87">
      <c r="A87" s="4" t="inlineStr">
        <is>
          <t>Restricted stock units granted</t>
        </is>
      </c>
      <c r="F87" s="5" t="n">
        <v>11500000</v>
      </c>
    </row>
    <row r="88">
      <c r="A88" s="4" t="inlineStr">
        <is>
          <t>Restricted stock units, description</t>
        </is>
      </c>
      <c r="E88" s="4" t="inlineStr">
        <is>
          <t>RSU agreement with a service provider granting 750,000 RSU’s on the date of the agreement and will grant an additional 750,000 RSU’s, upon the receipt by the Company of an FDA Class III PMA. The 750,000 RSU’s had a grant date fair value of $664,875.</t>
        </is>
      </c>
      <c r="F88" s="4" t="inlineStr">
        <is>
          <t>The amendment accelerated the vesting and immediately settled his remaining RSU’s by issuing 21,970,000 shares of common stock. Per ASC 718-20-35, the change in vesting conditions resulted in a modification of the stock-based compensation awards. The modification is considered a Type III modification as described in ASC 718-20-55 and resulted in recording $23,947,300 of stock-based compensation expense which was the fair value of the shares on the date of the modification.</t>
        </is>
      </c>
    </row>
    <row r="89">
      <c r="A89" s="4" t="inlineStr">
        <is>
          <t>Common Stock [Member]</t>
        </is>
      </c>
    </row>
    <row r="90">
      <c r="A90" s="4" t="inlineStr">
        <is>
          <t>Common stock shares cancellations</t>
        </is>
      </c>
      <c r="F90" s="5" t="n">
        <v>117647</v>
      </c>
    </row>
    <row r="91">
      <c r="A91" s="4" t="inlineStr">
        <is>
          <t>Increasing additional paid-in capital</t>
        </is>
      </c>
      <c r="F91" s="6" t="n">
        <v>117</v>
      </c>
    </row>
    <row r="92">
      <c r="A92" s="4" t="inlineStr">
        <is>
          <t>Common stock shares issued during the period</t>
        </is>
      </c>
      <c r="F92" s="5" t="n">
        <v>162662</v>
      </c>
      <c r="G92" s="5" t="n">
        <v>10586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itigation (Details Narrative) - USD ($)</t>
        </is>
      </c>
      <c r="B1" s="2" t="inlineStr">
        <is>
          <t>12 Months Ended</t>
        </is>
      </c>
    </row>
    <row r="2">
      <c r="B2" s="2" t="inlineStr">
        <is>
          <t>Dec. 31, 2021</t>
        </is>
      </c>
      <c r="C2" s="2" t="inlineStr">
        <is>
          <t>Dec. 31, 2020</t>
        </is>
      </c>
      <c r="D2" s="2" t="inlineStr">
        <is>
          <t>Jul. 21, 2021</t>
        </is>
      </c>
    </row>
    <row r="3">
      <c r="A3" s="4" t="inlineStr">
        <is>
          <t>Accrued</t>
        </is>
      </c>
      <c r="B3" s="6" t="n">
        <v>120000</v>
      </c>
    </row>
    <row r="4">
      <c r="A4" s="4" t="inlineStr">
        <is>
          <t>Common stock shares issued</t>
        </is>
      </c>
      <c r="B4" s="5" t="n">
        <v>228667229</v>
      </c>
      <c r="C4" s="5" t="n">
        <v>189357090</v>
      </c>
    </row>
    <row r="5">
      <c r="A5" s="4" t="inlineStr">
        <is>
          <t>Other income</t>
        </is>
      </c>
      <c r="B5" s="6" t="n">
        <v>304273</v>
      </c>
      <c r="C5" s="6" t="n">
        <v>0</v>
      </c>
    </row>
    <row r="6">
      <c r="A6" s="4" t="inlineStr">
        <is>
          <t>Lead Dog Capital LP [Member]</t>
        </is>
      </c>
    </row>
    <row r="7">
      <c r="A7" s="4" t="inlineStr">
        <is>
          <t>Loss contingency damages sought, description</t>
        </is>
      </c>
      <c r="B7" s="4" t="inlineStr">
        <is>
          <t>in the United States District Court Southern District of New York entitled JEC Consulting Associates, LLC. Liquidator of Lead Dog Capital LP against United Health Products t/k/a United EcoEnergy Corp and Douglas K. Beplate under Docket Number 18-cv-1139 (ER). The third party action sought to remove a restrictive legend from a particular stock certificate for Three Million Fifty Thousand (3,050,000) shares and declare the shares to be free trading</t>
        </is>
      </c>
    </row>
    <row r="8">
      <c r="A8" s="4" t="inlineStr">
        <is>
          <t>Steven Safran [Member] | Employment Agreement [Member]</t>
        </is>
      </c>
    </row>
    <row r="9">
      <c r="A9" s="4" t="inlineStr">
        <is>
          <t>Litigation settlement, damages sought</t>
        </is>
      </c>
      <c r="B9" s="6" t="n">
        <v>734000</v>
      </c>
    </row>
    <row r="10">
      <c r="A10" s="4" t="inlineStr">
        <is>
          <t>Steven Safran [Member] | Unpaid Loans [Member]</t>
        </is>
      </c>
    </row>
    <row r="11">
      <c r="A11" s="4" t="inlineStr">
        <is>
          <t>Litigation settlement, damages sought</t>
        </is>
      </c>
      <c r="B11" s="5" t="n">
        <v>245824</v>
      </c>
    </row>
    <row r="12">
      <c r="A12" s="4" t="inlineStr">
        <is>
          <t>Steven Safran [Member] | Settlement Agreement [Member]</t>
        </is>
      </c>
    </row>
    <row r="13">
      <c r="A13" s="4" t="inlineStr">
        <is>
          <t>Litigation settlement, amount payable under agreement</t>
        </is>
      </c>
      <c r="B13" s="6" t="n">
        <v>250000</v>
      </c>
      <c r="D13" s="6" t="n">
        <v>250000</v>
      </c>
    </row>
    <row r="14">
      <c r="A14" s="4" t="inlineStr">
        <is>
          <t>Common stock shares issued</t>
        </is>
      </c>
      <c r="B14" s="5" t="n">
        <v>300000</v>
      </c>
    </row>
    <row r="15">
      <c r="A15" s="4" t="inlineStr">
        <is>
          <t>Litigation settlement, shares issued</t>
        </is>
      </c>
      <c r="B15" s="5" t="n">
        <v>300000</v>
      </c>
    </row>
    <row r="16">
      <c r="A16" s="4" t="inlineStr">
        <is>
          <t>Litigation settlement, shares issuable under agreement</t>
        </is>
      </c>
      <c r="D16" s="5" t="n">
        <v>300000</v>
      </c>
    </row>
    <row r="17">
      <c r="A17" s="4" t="inlineStr">
        <is>
          <t>Litigation settlement, shares issuable under agreement, fair value</t>
        </is>
      </c>
      <c r="D17" s="6" t="n">
        <v>312000</v>
      </c>
    </row>
    <row r="18">
      <c r="A18" s="4" t="inlineStr">
        <is>
          <t>Former Chief Executive Officer and Chief Medical Advisor [Member]</t>
        </is>
      </c>
    </row>
    <row r="19">
      <c r="A19" s="4" t="inlineStr">
        <is>
          <t>Compensatory damages</t>
        </is>
      </c>
      <c r="B19" s="6" t="n">
        <v>2795000</v>
      </c>
    </row>
    <row r="20">
      <c r="A20" s="4" t="inlineStr">
        <is>
          <t>Loss contingency damages sought, punitive damages</t>
        </is>
      </c>
      <c r="B20" s="5" t="n">
        <v>8280000</v>
      </c>
    </row>
    <row r="21">
      <c r="A21" s="4" t="inlineStr">
        <is>
          <t>Maxim Group LLC [Member]</t>
        </is>
      </c>
    </row>
    <row r="22">
      <c r="A22" s="4" t="inlineStr">
        <is>
          <t>Other income</t>
        </is>
      </c>
      <c r="B22" s="5" t="n">
        <v>304273</v>
      </c>
    </row>
    <row r="23">
      <c r="A23" s="4" t="inlineStr">
        <is>
          <t>Maxim Group LLC [Member] | March 2021 [Member]</t>
        </is>
      </c>
    </row>
    <row r="24">
      <c r="A24" s="4" t="inlineStr">
        <is>
          <t>Other income</t>
        </is>
      </c>
      <c r="B24" s="6" t="n">
        <v>3042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come Tax (Details) - USD ($)</t>
        </is>
      </c>
      <c r="B1" s="2" t="inlineStr">
        <is>
          <t>Dec. 31, 2021</t>
        </is>
      </c>
      <c r="C1" s="2" t="inlineStr">
        <is>
          <t>Dec. 31, 2020</t>
        </is>
      </c>
    </row>
    <row r="2">
      <c r="A2" s="3" t="inlineStr">
        <is>
          <t>Deferred tax assets:</t>
        </is>
      </c>
    </row>
    <row r="3">
      <c r="A3" s="4" t="inlineStr">
        <is>
          <t>Net operating loss carryover</t>
        </is>
      </c>
      <c r="B3" s="6" t="n">
        <v>4203500</v>
      </c>
      <c r="C3" s="6" t="n">
        <v>3735500</v>
      </c>
    </row>
    <row r="4">
      <c r="A4" s="4" t="inlineStr">
        <is>
          <t>Accrued related party payroll</t>
        </is>
      </c>
      <c r="B4" s="5" t="n">
        <v>-14000</v>
      </c>
      <c r="C4" s="5" t="n">
        <v>-6200</v>
      </c>
    </row>
    <row r="5">
      <c r="A5" s="4" t="inlineStr">
        <is>
          <t>Valuation allowance</t>
        </is>
      </c>
      <c r="B5" s="5" t="n">
        <v>-4189500</v>
      </c>
      <c r="C5" s="5" t="n">
        <v>-3729300</v>
      </c>
    </row>
    <row r="6">
      <c r="A6" s="4" t="inlineStr">
        <is>
          <t>Deferred tax asset, net</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1</t>
        </is>
      </c>
      <c r="C2" s="2" t="inlineStr">
        <is>
          <t>Dec. 31, 2020</t>
        </is>
      </c>
    </row>
    <row r="3">
      <c r="A3" s="3" t="inlineStr">
        <is>
          <t>Income Tax</t>
        </is>
      </c>
    </row>
    <row r="4">
      <c r="A4" s="4" t="inlineStr">
        <is>
          <t>Book income</t>
        </is>
      </c>
      <c r="B4" s="6" t="n">
        <v>-6415300</v>
      </c>
      <c r="C4" s="6" t="n">
        <v>-3299400</v>
      </c>
    </row>
    <row r="5">
      <c r="A5" s="4" t="inlineStr">
        <is>
          <t>Related party accrued payroll</t>
        </is>
      </c>
      <c r="B5" s="5" t="n">
        <v>-14000</v>
      </c>
      <c r="C5" s="5" t="n">
        <v>-6200</v>
      </c>
    </row>
    <row r="6">
      <c r="A6" s="4" t="inlineStr">
        <is>
          <t>Loss on debt settlement</t>
        </is>
      </c>
      <c r="B6" s="5" t="n">
        <v>91300</v>
      </c>
      <c r="C6" s="5" t="n">
        <v>66500</v>
      </c>
    </row>
    <row r="7">
      <c r="A7" s="4" t="inlineStr">
        <is>
          <t>Stock based compensation</t>
        </is>
      </c>
      <c r="B7" s="5" t="n">
        <v>5706400</v>
      </c>
      <c r="C7" s="5" t="n">
        <v>2671800</v>
      </c>
    </row>
    <row r="8">
      <c r="A8" s="4" t="inlineStr">
        <is>
          <t>Interest amortization</t>
        </is>
      </c>
      <c r="B8" s="5" t="n">
        <v>127800</v>
      </c>
      <c r="C8" s="5" t="n">
        <v>112500</v>
      </c>
    </row>
    <row r="9">
      <c r="A9" s="4" t="inlineStr">
        <is>
          <t>Inventory write-off</t>
        </is>
      </c>
      <c r="B9" s="5" t="n">
        <v>14600</v>
      </c>
      <c r="C9" s="5" t="n">
        <v>1500</v>
      </c>
    </row>
    <row r="10">
      <c r="A10" s="4" t="inlineStr">
        <is>
          <t>Property and equipment write-off</t>
        </is>
      </c>
      <c r="B10" s="5" t="n">
        <v>21300</v>
      </c>
      <c r="C10" s="5" t="n">
        <v>0</v>
      </c>
    </row>
    <row r="11">
      <c r="A11" s="4" t="inlineStr">
        <is>
          <t>Valuation allowance</t>
        </is>
      </c>
      <c r="B11" s="5" t="n">
        <v>467900</v>
      </c>
      <c r="C11" s="5" t="n">
        <v>453300</v>
      </c>
    </row>
    <row r="12">
      <c r="A12" s="4" t="inlineStr">
        <is>
          <t>Income tax expense</t>
        </is>
      </c>
      <c r="B12" s="6" t="n">
        <v>0</v>
      </c>
      <c r="C1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 (Details Narrative) - USD ($) $ in Millions</t>
        </is>
      </c>
      <c r="B1" s="2" t="inlineStr">
        <is>
          <t>Dec. 31, 2021</t>
        </is>
      </c>
      <c r="C1" s="2" t="inlineStr">
        <is>
          <t>Dec. 31, 2020</t>
        </is>
      </c>
    </row>
    <row r="2">
      <c r="A2" s="3" t="inlineStr">
        <is>
          <t>Income Tax</t>
        </is>
      </c>
    </row>
    <row r="3">
      <c r="A3" s="4" t="inlineStr">
        <is>
          <t>Net loss carryovers</t>
        </is>
      </c>
      <c r="B3" s="6" t="n">
        <v>20</v>
      </c>
      <c r="C3" s="9" t="n">
        <v>1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Income (Details Narrative) - USD ($)</t>
        </is>
      </c>
      <c r="B1" s="2" t="inlineStr">
        <is>
          <t>12 Months Ended</t>
        </is>
      </c>
    </row>
    <row r="2">
      <c r="B2" s="2" t="inlineStr">
        <is>
          <t>Dec. 31, 2021</t>
        </is>
      </c>
      <c r="C2" s="2" t="inlineStr">
        <is>
          <t>Dec. 31, 2020</t>
        </is>
      </c>
    </row>
    <row r="3">
      <c r="A3" s="4" t="inlineStr">
        <is>
          <t>Other income</t>
        </is>
      </c>
      <c r="B3" s="6" t="n">
        <v>304273</v>
      </c>
      <c r="C3" s="6" t="n">
        <v>0</v>
      </c>
    </row>
    <row r="4">
      <c r="A4" s="4" t="inlineStr">
        <is>
          <t>Maxim Group LLC [Member]</t>
        </is>
      </c>
    </row>
    <row r="5">
      <c r="A5" s="4" t="inlineStr">
        <is>
          <t>Other income</t>
        </is>
      </c>
      <c r="B5" s="6" t="n">
        <v>3042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ubsequent Events (Details Narrative) - USD ($)</t>
        </is>
      </c>
      <c r="B1" s="2" t="inlineStr">
        <is>
          <t>12 Months Ended</t>
        </is>
      </c>
    </row>
    <row r="2">
      <c r="B2" s="2" t="inlineStr">
        <is>
          <t>Dec. 31, 2021</t>
        </is>
      </c>
      <c r="C2" s="2" t="inlineStr">
        <is>
          <t>Dec. 31, 2020</t>
        </is>
      </c>
    </row>
    <row r="3">
      <c r="A3" s="4" t="inlineStr">
        <is>
          <t>Monthly payments</t>
        </is>
      </c>
      <c r="B3" s="6" t="n">
        <v>9136</v>
      </c>
    </row>
    <row r="4">
      <c r="A4" s="4" t="inlineStr">
        <is>
          <t>Promissory note</t>
        </is>
      </c>
      <c r="B4" s="6" t="n">
        <v>100000</v>
      </c>
    </row>
    <row r="5">
      <c r="A5" s="4" t="inlineStr">
        <is>
          <t>Accrues interest</t>
        </is>
      </c>
      <c r="B5" s="4" t="inlineStr">
        <is>
          <t>1.00%</t>
        </is>
      </c>
    </row>
    <row r="6">
      <c r="A6" s="4" t="inlineStr">
        <is>
          <t>CEO [Member]</t>
        </is>
      </c>
    </row>
    <row r="7">
      <c r="A7" s="4" t="inlineStr">
        <is>
          <t>Received in advanced</t>
        </is>
      </c>
      <c r="B7" s="6" t="n">
        <v>165000</v>
      </c>
    </row>
    <row r="8">
      <c r="A8" s="4" t="inlineStr">
        <is>
          <t>Former Officer [Member]</t>
        </is>
      </c>
    </row>
    <row r="9">
      <c r="A9" s="4" t="inlineStr">
        <is>
          <t>Received in advanced</t>
        </is>
      </c>
      <c r="B9" s="6" t="n">
        <v>20000</v>
      </c>
    </row>
    <row r="10">
      <c r="A10" s="4" t="inlineStr">
        <is>
          <t>Legal Counsel [Member]</t>
        </is>
      </c>
    </row>
    <row r="11">
      <c r="A11" s="4" t="inlineStr">
        <is>
          <t>Common shares issued</t>
        </is>
      </c>
      <c r="B11" s="5" t="n">
        <v>20000</v>
      </c>
    </row>
    <row r="12">
      <c r="A12" s="4" t="inlineStr">
        <is>
          <t>Consultant [Member]</t>
        </is>
      </c>
    </row>
    <row r="13">
      <c r="A13" s="4" t="inlineStr">
        <is>
          <t>Common shares issued</t>
        </is>
      </c>
      <c r="B13" s="5" t="n">
        <v>6252</v>
      </c>
    </row>
    <row r="14">
      <c r="A14" s="4" t="inlineStr">
        <is>
          <t>Unaffiliated Investors [Member]</t>
        </is>
      </c>
    </row>
    <row r="15">
      <c r="A15" s="4" t="inlineStr">
        <is>
          <t>Common shares issued</t>
        </is>
      </c>
      <c r="B15" s="5" t="n">
        <v>136410</v>
      </c>
    </row>
    <row r="16">
      <c r="A16" s="4" t="inlineStr">
        <is>
          <t>Total proceeds</t>
        </is>
      </c>
      <c r="B16" s="6" t="n">
        <v>57292</v>
      </c>
    </row>
    <row r="17">
      <c r="A17" s="4" t="inlineStr">
        <is>
          <t>Common Stock [Member]</t>
        </is>
      </c>
    </row>
    <row r="18">
      <c r="A18" s="4" t="inlineStr">
        <is>
          <t>Common shares issued</t>
        </is>
      </c>
      <c r="B18" s="5" t="n">
        <v>162662</v>
      </c>
      <c r="C18" s="5" t="n">
        <v>10586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Revenues</t>
        </is>
      </c>
      <c r="B4" s="6" t="n">
        <v>59</v>
      </c>
      <c r="C4" s="6" t="n">
        <v>643</v>
      </c>
    </row>
    <row r="5">
      <c r="A5" s="4" t="inlineStr">
        <is>
          <t>Cost of sales</t>
        </is>
      </c>
      <c r="B5" s="5" t="n">
        <v>25</v>
      </c>
      <c r="C5" s="5" t="n">
        <v>195</v>
      </c>
    </row>
    <row r="6">
      <c r="A6" s="4" t="inlineStr">
        <is>
          <t>Gross profit</t>
        </is>
      </c>
      <c r="B6" s="5" t="n">
        <v>34</v>
      </c>
      <c r="C6" s="5" t="n">
        <v>448</v>
      </c>
    </row>
    <row r="7">
      <c r="A7" s="3" t="inlineStr">
        <is>
          <t>Operating Costs and Expenses</t>
        </is>
      </c>
    </row>
    <row r="8">
      <c r="A8" s="4" t="inlineStr">
        <is>
          <t>Selling, general and administrative expenses</t>
        </is>
      </c>
      <c r="B8" s="5" t="n">
        <v>29563211</v>
      </c>
      <c r="C8" s="5" t="n">
        <v>14603881</v>
      </c>
    </row>
    <row r="9">
      <c r="A9" s="4" t="inlineStr">
        <is>
          <t>Research and development expenses</t>
        </is>
      </c>
      <c r="B9" s="5" t="n">
        <v>237458</v>
      </c>
      <c r="C9" s="5" t="n">
        <v>245218</v>
      </c>
    </row>
    <row r="10">
      <c r="A10" s="4" t="inlineStr">
        <is>
          <t>Total Operating Expenses</t>
        </is>
      </c>
      <c r="B10" s="5" t="n">
        <v>29800669</v>
      </c>
      <c r="C10" s="5" t="n">
        <v>14849099</v>
      </c>
    </row>
    <row r="11">
      <c r="A11" s="4" t="inlineStr">
        <is>
          <t>Loss from Operations</t>
        </is>
      </c>
      <c r="B11" s="5" t="n">
        <v>-29800635</v>
      </c>
      <c r="C11" s="5" t="n">
        <v>-14848651</v>
      </c>
    </row>
    <row r="12">
      <c r="A12" s="3" t="inlineStr">
        <is>
          <t>Other income (expenses)</t>
        </is>
      </c>
    </row>
    <row r="13">
      <c r="A13" s="4" t="inlineStr">
        <is>
          <t>Interest expense</t>
        </is>
      </c>
      <c r="B13" s="5" t="n">
        <v>-226139</v>
      </c>
      <c r="C13" s="5" t="n">
        <v>-210025</v>
      </c>
    </row>
    <row r="14">
      <c r="A14" s="4" t="inlineStr">
        <is>
          <t>Interest expense - related party</t>
        </is>
      </c>
      <c r="B14" s="5" t="n">
        <v>-392112</v>
      </c>
      <c r="C14" s="5" t="n">
        <v>-336203</v>
      </c>
    </row>
    <row r="15">
      <c r="A15" s="4" t="inlineStr">
        <is>
          <t>Loss on settlement of debt</t>
        </is>
      </c>
      <c r="B15" s="5" t="n">
        <v>-434570</v>
      </c>
      <c r="C15" s="5" t="n">
        <v>-316521</v>
      </c>
    </row>
    <row r="16">
      <c r="A16" s="4" t="inlineStr">
        <is>
          <t>Other income</t>
        </is>
      </c>
      <c r="B16" s="5" t="n">
        <v>304273</v>
      </c>
      <c r="C16" s="5" t="n">
        <v>0</v>
      </c>
    </row>
    <row r="17">
      <c r="A17" s="4" t="inlineStr">
        <is>
          <t>Total other income (expense)</t>
        </is>
      </c>
      <c r="B17" s="5" t="n">
        <v>-748548</v>
      </c>
      <c r="C17" s="5" t="n">
        <v>-862749</v>
      </c>
    </row>
    <row r="18">
      <c r="A18" s="4" t="inlineStr">
        <is>
          <t>Income tax expense</t>
        </is>
      </c>
      <c r="B18" s="5" t="n">
        <v>0</v>
      </c>
      <c r="C18" s="5" t="n">
        <v>0</v>
      </c>
    </row>
    <row r="19">
      <c r="A19" s="4" t="inlineStr">
        <is>
          <t>Net Loss</t>
        </is>
      </c>
      <c r="B19" s="6" t="n">
        <v>-30549183</v>
      </c>
      <c r="C19" s="6" t="n">
        <v>-15711400</v>
      </c>
    </row>
    <row r="20">
      <c r="A20" s="3" t="inlineStr">
        <is>
          <t>Net Loss per common share:</t>
        </is>
      </c>
    </row>
    <row r="21">
      <c r="A21" s="4" t="inlineStr">
        <is>
          <t>Basic and diluted</t>
        </is>
      </c>
      <c r="B21" s="8" t="n">
        <v>-0.14</v>
      </c>
      <c r="C21" s="8" t="n">
        <v>-0.09</v>
      </c>
    </row>
    <row r="22">
      <c r="A22" s="4" t="inlineStr">
        <is>
          <t>Weighted average number of shares outstanding</t>
        </is>
      </c>
      <c r="B22" s="5" t="n">
        <v>225741684</v>
      </c>
      <c r="C22" s="5" t="n">
        <v>183756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s>
  <sheetData>
    <row r="1">
      <c r="A1" s="1" t="inlineStr">
        <is>
          <t>Statement of Stockholders Equity - USD ($)</t>
        </is>
      </c>
      <c r="B1" s="2" t="inlineStr">
        <is>
          <t>Total</t>
        </is>
      </c>
      <c r="C1" s="2" t="inlineStr">
        <is>
          <t>Common Stock [Member]</t>
        </is>
      </c>
      <c r="D1" s="2" t="inlineStr">
        <is>
          <t>Additional Paid-In Capital</t>
        </is>
      </c>
      <c r="E1" s="2" t="inlineStr">
        <is>
          <t>Accumulated Deficit</t>
        </is>
      </c>
    </row>
    <row r="2">
      <c r="A2" s="4" t="inlineStr">
        <is>
          <t>Balance, shares at Dec. 31, 2019</t>
        </is>
      </c>
      <c r="C2" s="5" t="n">
        <v>178300337</v>
      </c>
    </row>
    <row r="3">
      <c r="A3" s="4" t="inlineStr">
        <is>
          <t>Balance, amount at Dec. 31, 2019</t>
        </is>
      </c>
      <c r="B3" s="6" t="n">
        <v>-903805</v>
      </c>
      <c r="C3" s="6" t="n">
        <v>178300</v>
      </c>
      <c r="D3" s="6" t="n">
        <v>25045754</v>
      </c>
      <c r="E3" s="6" t="n">
        <v>-26127859</v>
      </c>
    </row>
    <row r="4">
      <c r="A4" s="4" t="inlineStr">
        <is>
          <t>Beneficial conversion feature</t>
        </is>
      </c>
      <c r="B4" s="5" t="n">
        <v>909565</v>
      </c>
      <c r="C4" s="6" t="n">
        <v>0</v>
      </c>
      <c r="D4" s="5" t="n">
        <v>909565</v>
      </c>
      <c r="E4" s="5" t="n">
        <v>0</v>
      </c>
    </row>
    <row r="5">
      <c r="A5" s="4" t="inlineStr">
        <is>
          <t>Issuance of common stock for services, shares</t>
        </is>
      </c>
      <c r="C5" s="5" t="n">
        <v>425000</v>
      </c>
    </row>
    <row r="6">
      <c r="A6" s="4" t="inlineStr">
        <is>
          <t>Issuance of common stock for services, amount</t>
        </is>
      </c>
      <c r="B6" s="5" t="n">
        <v>301875</v>
      </c>
      <c r="C6" s="6" t="n">
        <v>425</v>
      </c>
      <c r="D6" s="5" t="n">
        <v>301450</v>
      </c>
      <c r="E6" s="5" t="n">
        <v>0</v>
      </c>
    </row>
    <row r="7">
      <c r="A7" s="4" t="inlineStr">
        <is>
          <t>Stock-based compensation on vesting of restricted stock units, shares</t>
        </is>
      </c>
      <c r="C7" s="5" t="n">
        <v>7595000</v>
      </c>
    </row>
    <row r="8">
      <c r="A8" s="4" t="inlineStr">
        <is>
          <t>Stock-based compensation on vesting of restricted stock units, amount</t>
        </is>
      </c>
      <c r="B8" s="5" t="n">
        <v>12420930</v>
      </c>
      <c r="C8" s="6" t="n">
        <v>7595</v>
      </c>
      <c r="D8" s="5" t="n">
        <v>12413335</v>
      </c>
      <c r="E8" s="5" t="n">
        <v>0</v>
      </c>
    </row>
    <row r="9">
      <c r="A9" s="4" t="inlineStr">
        <is>
          <t>Issuance of common stock for debt, shares</t>
        </is>
      </c>
      <c r="C9" s="5" t="n">
        <v>1058634</v>
      </c>
    </row>
    <row r="10">
      <c r="A10" s="4" t="inlineStr">
        <is>
          <t>Issuance of common stock for debt, amount</t>
        </is>
      </c>
      <c r="B10" s="5" t="n">
        <v>866482</v>
      </c>
      <c r="C10" s="6" t="n">
        <v>1059</v>
      </c>
      <c r="D10" s="5" t="n">
        <v>865423</v>
      </c>
      <c r="E10" s="5" t="n">
        <v>0</v>
      </c>
    </row>
    <row r="11">
      <c r="A11" s="4" t="inlineStr">
        <is>
          <t>Sale of common stock, shares</t>
        </is>
      </c>
      <c r="C11" s="5" t="n">
        <v>2000500</v>
      </c>
    </row>
    <row r="12">
      <c r="A12" s="4" t="inlineStr">
        <is>
          <t>Sale of common stock, amount</t>
        </is>
      </c>
      <c r="B12" s="5" t="n">
        <v>1130696</v>
      </c>
      <c r="C12" s="6" t="n">
        <v>2000</v>
      </c>
      <c r="D12" s="5" t="n">
        <v>1128696</v>
      </c>
      <c r="E12" s="5" t="n">
        <v>0</v>
      </c>
    </row>
    <row r="13">
      <c r="A13" s="4" t="inlineStr">
        <is>
          <t>Cancelled shares, shares</t>
        </is>
      </c>
      <c r="C13" s="5" t="n">
        <v>-22381</v>
      </c>
    </row>
    <row r="14">
      <c r="A14" s="4" t="inlineStr">
        <is>
          <t>Cancelled shares, amount</t>
        </is>
      </c>
      <c r="B14" s="5" t="n">
        <v>0</v>
      </c>
      <c r="C14" s="6" t="n">
        <v>-22</v>
      </c>
      <c r="D14" s="5" t="n">
        <v>22</v>
      </c>
      <c r="E14" s="5" t="n">
        <v>0</v>
      </c>
    </row>
    <row r="15">
      <c r="A15" s="4" t="inlineStr">
        <is>
          <t>Forgiveness of related party debt</t>
        </is>
      </c>
      <c r="B15" s="5" t="n">
        <v>32395</v>
      </c>
      <c r="C15" s="5" t="n">
        <v>0</v>
      </c>
      <c r="D15" s="5" t="n">
        <v>32395</v>
      </c>
      <c r="E15" s="5" t="n">
        <v>0</v>
      </c>
    </row>
    <row r="16">
      <c r="A16" s="4" t="inlineStr">
        <is>
          <t>Net Loss</t>
        </is>
      </c>
      <c r="B16" s="5" t="n">
        <v>-15711400</v>
      </c>
      <c r="C16" s="6" t="n">
        <v>0</v>
      </c>
      <c r="E16" s="5" t="n">
        <v>-15711400</v>
      </c>
    </row>
    <row r="17">
      <c r="A17" s="4" t="inlineStr">
        <is>
          <t>Balance, shares at Dec. 31, 2020</t>
        </is>
      </c>
      <c r="C17" s="5" t="n">
        <v>189357090</v>
      </c>
    </row>
    <row r="18">
      <c r="A18" s="4" t="inlineStr">
        <is>
          <t>Balance, amount at Dec. 31, 2020</t>
        </is>
      </c>
      <c r="B18" s="5" t="n">
        <v>-953262</v>
      </c>
      <c r="C18" s="6" t="n">
        <v>189357</v>
      </c>
      <c r="D18" s="5" t="n">
        <v>40696640</v>
      </c>
      <c r="E18" s="5" t="n">
        <v>-41839259</v>
      </c>
    </row>
    <row r="19">
      <c r="A19" s="4" t="inlineStr">
        <is>
          <t>Beneficial conversion feature</t>
        </is>
      </c>
      <c r="B19" s="5" t="n">
        <v>234912</v>
      </c>
      <c r="C19" s="6" t="n">
        <v>0</v>
      </c>
      <c r="D19" s="5" t="n">
        <v>234912</v>
      </c>
      <c r="E19" s="5" t="n">
        <v>0</v>
      </c>
    </row>
    <row r="20">
      <c r="A20" s="4" t="inlineStr">
        <is>
          <t>Issuance of common stock for debt, shares</t>
        </is>
      </c>
      <c r="C20" s="5" t="n">
        <v>300000</v>
      </c>
    </row>
    <row r="21">
      <c r="A21" s="4" t="inlineStr">
        <is>
          <t>Sale of common stock, shares</t>
        </is>
      </c>
      <c r="C21" s="5" t="n">
        <v>556455</v>
      </c>
    </row>
    <row r="22">
      <c r="A22" s="4" t="inlineStr">
        <is>
          <t>Sale of common stock, amount</t>
        </is>
      </c>
      <c r="B22" s="5" t="n">
        <v>479802</v>
      </c>
      <c r="C22" s="6" t="n">
        <v>557</v>
      </c>
      <c r="D22" s="5" t="n">
        <v>479245</v>
      </c>
      <c r="E22" s="5" t="n">
        <v>0</v>
      </c>
    </row>
    <row r="23">
      <c r="A23" s="4" t="inlineStr">
        <is>
          <t>Cancelled shares, shares</t>
        </is>
      </c>
      <c r="C23" s="5" t="n">
        <v>-117647</v>
      </c>
    </row>
    <row r="24">
      <c r="A24" s="4" t="inlineStr">
        <is>
          <t>Cancelled shares, amount</t>
        </is>
      </c>
      <c r="B24" s="5" t="n">
        <v>0</v>
      </c>
      <c r="C24" s="6" t="n">
        <v>-118</v>
      </c>
      <c r="D24" s="5" t="n">
        <v>118</v>
      </c>
      <c r="E24" s="5" t="n">
        <v>0</v>
      </c>
    </row>
    <row r="25">
      <c r="A25" s="4" t="inlineStr">
        <is>
          <t>Forgiveness of related party debt</t>
        </is>
      </c>
      <c r="B25" s="5" t="n">
        <v>0</v>
      </c>
    </row>
    <row r="26">
      <c r="A26" s="4" t="inlineStr">
        <is>
          <t>Net Loss</t>
        </is>
      </c>
      <c r="B26" s="5" t="n">
        <v>-30549183</v>
      </c>
      <c r="C26" s="6" t="n">
        <v>0</v>
      </c>
      <c r="E26" s="5" t="n">
        <v>-30549183</v>
      </c>
    </row>
    <row r="27">
      <c r="A27" s="4" t="inlineStr">
        <is>
          <t>Issuance of common stock for services and compensation, shares</t>
        </is>
      </c>
      <c r="C27" s="5" t="n">
        <v>34715000</v>
      </c>
    </row>
    <row r="28">
      <c r="A28" s="4" t="inlineStr">
        <is>
          <t>Issuance of common stock for services and compensation, amount</t>
        </is>
      </c>
      <c r="B28" s="5" t="n">
        <v>26861097</v>
      </c>
      <c r="C28" s="6" t="n">
        <v>34715</v>
      </c>
      <c r="D28" s="5" t="n">
        <v>26826382</v>
      </c>
      <c r="E28" s="5" t="n">
        <v>0</v>
      </c>
    </row>
    <row r="29">
      <c r="A29" s="4" t="inlineStr">
        <is>
          <t>Common stock issued for litigation settlement, amount</t>
        </is>
      </c>
      <c r="B29" s="5" t="n">
        <v>312000</v>
      </c>
      <c r="C29" s="6" t="n">
        <v>300</v>
      </c>
      <c r="D29" s="5" t="n">
        <v>311700</v>
      </c>
      <c r="E29" s="5" t="n">
        <v>0</v>
      </c>
    </row>
    <row r="30">
      <c r="A30" s="4" t="inlineStr">
        <is>
          <t>Common stock issued to settle accrued liabilities - related party, shares</t>
        </is>
      </c>
      <c r="C30" s="5" t="n">
        <v>1013085</v>
      </c>
    </row>
    <row r="31">
      <c r="A31" s="4" t="inlineStr">
        <is>
          <t>Common stock issued to settle accrued liabilities - related party, amount</t>
        </is>
      </c>
      <c r="B31" s="5" t="n">
        <v>867368</v>
      </c>
      <c r="C31" s="6" t="n">
        <v>1013</v>
      </c>
      <c r="D31" s="5" t="n">
        <v>866355</v>
      </c>
      <c r="E31" s="5" t="n">
        <v>0</v>
      </c>
    </row>
    <row r="32">
      <c r="A32" s="4" t="inlineStr">
        <is>
          <t>Common stock issued to settle related party advances, shares</t>
        </is>
      </c>
      <c r="C32" s="5" t="n">
        <v>25000</v>
      </c>
    </row>
    <row r="33">
      <c r="A33" s="4" t="inlineStr">
        <is>
          <t>Common stock issued to settle related party advances, amount</t>
        </is>
      </c>
      <c r="B33" s="5" t="n">
        <v>26750</v>
      </c>
      <c r="C33" s="6" t="n">
        <v>25</v>
      </c>
      <c r="D33" s="5" t="n">
        <v>26725</v>
      </c>
      <c r="E33" s="5" t="n">
        <v>0</v>
      </c>
    </row>
    <row r="34">
      <c r="A34" s="4" t="inlineStr">
        <is>
          <t>Common stock issued to settle accrued liabilities, shares</t>
        </is>
      </c>
      <c r="C34" s="5" t="n">
        <v>380000</v>
      </c>
    </row>
    <row r="35">
      <c r="A35" s="4" t="inlineStr">
        <is>
          <t>Common stock issued to settle accrued liabilities, amount</t>
        </is>
      </c>
      <c r="B35" s="5" t="n">
        <v>311600</v>
      </c>
      <c r="C35" s="6" t="n">
        <v>380</v>
      </c>
      <c r="D35" s="5" t="n">
        <v>311220</v>
      </c>
      <c r="E35" s="5" t="n">
        <v>0</v>
      </c>
    </row>
    <row r="36">
      <c r="A36" s="4" t="inlineStr">
        <is>
          <t>Common stock issued for conversion of convertible notes payable and accrued interest, shares</t>
        </is>
      </c>
      <c r="C36" s="5" t="n">
        <v>1085135</v>
      </c>
    </row>
    <row r="37">
      <c r="A37" s="4" t="inlineStr">
        <is>
          <t>Common stock issued for conversion of convertible notes payable and accrued interest, amount</t>
        </is>
      </c>
      <c r="B37" s="5" t="n">
        <v>590467</v>
      </c>
      <c r="C37" s="6" t="n">
        <v>1085</v>
      </c>
      <c r="D37" s="5" t="n">
        <v>589382</v>
      </c>
      <c r="E37" s="5" t="n">
        <v>0</v>
      </c>
    </row>
    <row r="38">
      <c r="A38" s="4" t="inlineStr">
        <is>
          <t>Common stock issued for conversion of convertible notes payable and accrued interest - related party, shares</t>
        </is>
      </c>
      <c r="C38" s="5" t="n">
        <v>1353111</v>
      </c>
    </row>
    <row r="39">
      <c r="A39" s="4" t="inlineStr">
        <is>
          <t>Common stock issued for conversion of convertible notes payable and accrued interest - related party, amount</t>
        </is>
      </c>
      <c r="B39" s="5" t="n">
        <v>676555</v>
      </c>
      <c r="C39" s="6" t="n">
        <v>1353</v>
      </c>
      <c r="D39" s="5" t="n">
        <v>675202</v>
      </c>
      <c r="E39" s="5" t="n">
        <v>0</v>
      </c>
    </row>
    <row r="40">
      <c r="A40" s="4" t="inlineStr">
        <is>
          <t>Balance, shares at Dec. 31, 2021</t>
        </is>
      </c>
      <c r="C40" s="5" t="n">
        <v>228667229</v>
      </c>
    </row>
    <row r="41">
      <c r="A41" s="4" t="inlineStr">
        <is>
          <t>Balance, amount at Dec. 31, 2021</t>
        </is>
      </c>
      <c r="B41" s="6" t="n">
        <v>-1141894</v>
      </c>
      <c r="C41" s="6" t="n">
        <v>228667</v>
      </c>
      <c r="D41" s="6" t="n">
        <v>71017881</v>
      </c>
      <c r="E41" s="6" t="n">
        <v>-72388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0549183</v>
      </c>
      <c r="C4" s="6" t="n">
        <v>-15711400</v>
      </c>
    </row>
    <row r="5">
      <c r="A5" s="3" t="inlineStr">
        <is>
          <t>Adjustments to Reconcile Net Loss to Net Cash Used in Operating Activities:</t>
        </is>
      </c>
    </row>
    <row r="6">
      <c r="A6" s="4" t="inlineStr">
        <is>
          <t>Stock for services and compensation</t>
        </is>
      </c>
      <c r="B6" s="5" t="n">
        <v>26861097</v>
      </c>
      <c r="C6" s="5" t="n">
        <v>12722805</v>
      </c>
    </row>
    <row r="7">
      <c r="A7" s="4" t="inlineStr">
        <is>
          <t>Loss on settlement of debt</t>
        </is>
      </c>
      <c r="B7" s="5" t="n">
        <v>434570</v>
      </c>
      <c r="C7" s="5" t="n">
        <v>316521</v>
      </c>
    </row>
    <row r="8">
      <c r="A8" s="4" t="inlineStr">
        <is>
          <t>Write-off of inventory</t>
        </is>
      </c>
      <c r="B8" s="5" t="n">
        <v>69649</v>
      </c>
      <c r="C8" s="5" t="n">
        <v>6979</v>
      </c>
    </row>
    <row r="9">
      <c r="A9" s="4" t="inlineStr">
        <is>
          <t>Write-off of property and equipment</t>
        </is>
      </c>
      <c r="B9" s="5" t="n">
        <v>101350</v>
      </c>
      <c r="C9" s="5" t="n">
        <v>0</v>
      </c>
    </row>
    <row r="10">
      <c r="A10" s="4" t="inlineStr">
        <is>
          <t>Stock issued for litigation settlement</t>
        </is>
      </c>
      <c r="B10" s="5" t="n">
        <v>312000</v>
      </c>
      <c r="C10" s="5" t="n">
        <v>0</v>
      </c>
    </row>
    <row r="11">
      <c r="A11" s="4" t="inlineStr">
        <is>
          <t>Amortization of debt discount</t>
        </is>
      </c>
      <c r="B11" s="5" t="n">
        <v>608710</v>
      </c>
      <c r="C11" s="5" t="n">
        <v>535766</v>
      </c>
    </row>
    <row r="12">
      <c r="A12" s="3" t="inlineStr">
        <is>
          <t>Changes in assets and liabilities:</t>
        </is>
      </c>
    </row>
    <row r="13">
      <c r="A13" s="4" t="inlineStr">
        <is>
          <t>Inventory</t>
        </is>
      </c>
      <c r="B13" s="5" t="n">
        <v>25</v>
      </c>
      <c r="C13" s="5" t="n">
        <v>195</v>
      </c>
    </row>
    <row r="14">
      <c r="A14" s="4" t="inlineStr">
        <is>
          <t>Prepaid and other current assets</t>
        </is>
      </c>
      <c r="B14" s="5" t="n">
        <v>-5000</v>
      </c>
      <c r="C14" s="5" t="n">
        <v>0</v>
      </c>
    </row>
    <row r="15">
      <c r="A15" s="4" t="inlineStr">
        <is>
          <t>Accounts payable and accrued expenses</t>
        </is>
      </c>
      <c r="B15" s="5" t="n">
        <v>693692</v>
      </c>
      <c r="C15" s="5" t="n">
        <v>360465</v>
      </c>
    </row>
    <row r="16">
      <c r="A16" s="4" t="inlineStr">
        <is>
          <t>Accrued litigation settlement</t>
        </is>
      </c>
      <c r="B16" s="5" t="n">
        <v>120000</v>
      </c>
      <c r="C16" s="5" t="n">
        <v>0</v>
      </c>
    </row>
    <row r="17">
      <c r="A17" s="4" t="inlineStr">
        <is>
          <t>Accrued liabilities - related party</t>
        </is>
      </c>
      <c r="B17" s="5" t="n">
        <v>525011</v>
      </c>
      <c r="C17" s="5" t="n">
        <v>442807</v>
      </c>
    </row>
    <row r="18">
      <c r="A18" s="4" t="inlineStr">
        <is>
          <t>Net Cash Used In Operating Activities</t>
        </is>
      </c>
      <c r="B18" s="5" t="n">
        <v>-828079</v>
      </c>
      <c r="C18" s="5" t="n">
        <v>-1325862</v>
      </c>
    </row>
    <row r="19">
      <c r="A19" s="3" t="inlineStr">
        <is>
          <t>Cash Flows from Investing Activities:</t>
        </is>
      </c>
    </row>
    <row r="20">
      <c r="A20" s="4" t="inlineStr">
        <is>
          <t>Purchase of property and equipment</t>
        </is>
      </c>
      <c r="B20" s="5" t="n">
        <v>0</v>
      </c>
      <c r="C20" s="5" t="n">
        <v>-101350</v>
      </c>
    </row>
    <row r="21">
      <c r="A21" s="4" t="inlineStr">
        <is>
          <t>Net Cash Used In Investing Activities</t>
        </is>
      </c>
      <c r="B21" s="5" t="n">
        <v>0</v>
      </c>
      <c r="C21" s="5" t="n">
        <v>-101350</v>
      </c>
    </row>
    <row r="22">
      <c r="A22" s="3" t="inlineStr">
        <is>
          <t>Cash Flows from Financing Activities:</t>
        </is>
      </c>
    </row>
    <row r="23">
      <c r="A23" s="4" t="inlineStr">
        <is>
          <t>Repayment to related parties</t>
        </is>
      </c>
      <c r="B23" s="5" t="n">
        <v>-36500</v>
      </c>
      <c r="C23" s="5" t="n">
        <v>-505762</v>
      </c>
    </row>
    <row r="24">
      <c r="A24" s="4" t="inlineStr">
        <is>
          <t>Proceeds from related parties</t>
        </is>
      </c>
      <c r="B24" s="5" t="n">
        <v>245500</v>
      </c>
      <c r="C24" s="5" t="n">
        <v>251730</v>
      </c>
    </row>
    <row r="25">
      <c r="A25" s="4" t="inlineStr">
        <is>
          <t>Proceeds from convertible notes payable - related party</t>
        </is>
      </c>
      <c r="B25" s="5" t="n">
        <v>0</v>
      </c>
      <c r="C25" s="5" t="n">
        <v>580000</v>
      </c>
    </row>
    <row r="26">
      <c r="A26" s="4" t="inlineStr">
        <is>
          <t>Proceeds from convertible notes payable</t>
        </is>
      </c>
      <c r="B26" s="5" t="n">
        <v>115000</v>
      </c>
      <c r="C26" s="5" t="n">
        <v>0</v>
      </c>
    </row>
    <row r="27">
      <c r="A27" s="4" t="inlineStr">
        <is>
          <t>Proceeds from issuance of common stock</t>
        </is>
      </c>
      <c r="B27" s="5" t="n">
        <v>479802</v>
      </c>
      <c r="C27" s="5" t="n">
        <v>1130696</v>
      </c>
    </row>
    <row r="28">
      <c r="A28" s="4" t="inlineStr">
        <is>
          <t>Net Cash Provided By Financing Activities</t>
        </is>
      </c>
      <c r="B28" s="5" t="n">
        <v>803802</v>
      </c>
      <c r="C28" s="5" t="n">
        <v>1456664</v>
      </c>
    </row>
    <row r="29">
      <c r="A29" s="4" t="inlineStr">
        <is>
          <t>Increase (decrease) in Cash and Cash Equivalents</t>
        </is>
      </c>
      <c r="B29" s="5" t="n">
        <v>-24277</v>
      </c>
      <c r="C29" s="5" t="n">
        <v>29452</v>
      </c>
    </row>
    <row r="30">
      <c r="A30" s="4" t="inlineStr">
        <is>
          <t>Cash and Cash Equivalents - Beginning of period</t>
        </is>
      </c>
      <c r="B30" s="5" t="n">
        <v>46076</v>
      </c>
      <c r="C30" s="5" t="n">
        <v>16624</v>
      </c>
    </row>
    <row r="31">
      <c r="A31" s="4" t="inlineStr">
        <is>
          <t>CASH AND CASH EQUIVALENTS - END OF PERIOD</t>
        </is>
      </c>
      <c r="B31" s="5" t="n">
        <v>21799</v>
      </c>
      <c r="C31" s="5" t="n">
        <v>46076</v>
      </c>
    </row>
    <row r="32">
      <c r="A32" s="3" t="inlineStr">
        <is>
          <t>Supplemental cash flow information:</t>
        </is>
      </c>
    </row>
    <row r="33">
      <c r="A33" s="4" t="inlineStr">
        <is>
          <t>Cash paid for interest</t>
        </is>
      </c>
      <c r="B33" s="5" t="n">
        <v>0</v>
      </c>
      <c r="C33" s="5" t="n">
        <v>0</v>
      </c>
    </row>
    <row r="34">
      <c r="A34" s="4" t="inlineStr">
        <is>
          <t>Cash paid for income taxes</t>
        </is>
      </c>
      <c r="B34" s="5" t="n">
        <v>0</v>
      </c>
      <c r="C34" s="5" t="n">
        <v>0</v>
      </c>
    </row>
    <row r="35">
      <c r="A35" s="3" t="inlineStr">
        <is>
          <t>Schedule of Non-Cash Financing Activities:</t>
        </is>
      </c>
    </row>
    <row r="36">
      <c r="A36" s="4" t="inlineStr">
        <is>
          <t>Cancellation of common stock</t>
        </is>
      </c>
      <c r="B36" s="5" t="n">
        <v>117</v>
      </c>
      <c r="C36" s="5" t="n">
        <v>22</v>
      </c>
    </row>
    <row r="37">
      <c r="A37" s="4" t="inlineStr">
        <is>
          <t>Forgiveness of related party debt</t>
        </is>
      </c>
      <c r="B37" s="5" t="n">
        <v>0</v>
      </c>
      <c r="C37" s="5" t="n">
        <v>32395</v>
      </c>
    </row>
    <row r="38">
      <c r="A38" s="4" t="inlineStr">
        <is>
          <t>Common stock issued for notes payable and accrued liabilities - related party</t>
        </is>
      </c>
      <c r="B38" s="5" t="n">
        <v>561148</v>
      </c>
      <c r="C38" s="5" t="n">
        <v>0</v>
      </c>
    </row>
    <row r="39">
      <c r="A39" s="4" t="inlineStr">
        <is>
          <t>Common stock issued to settle accounts payable and accrued liabilities</t>
        </is>
      </c>
      <c r="B39" s="5" t="n">
        <v>190000</v>
      </c>
      <c r="C39" s="5" t="n">
        <v>0</v>
      </c>
    </row>
    <row r="40">
      <c r="A40" s="4" t="inlineStr">
        <is>
          <t>Common stock issued for debt</t>
        </is>
      </c>
      <c r="B40" s="5" t="n">
        <v>0</v>
      </c>
      <c r="C40" s="5" t="n">
        <v>549567</v>
      </c>
    </row>
    <row r="41">
      <c r="A41" s="4" t="inlineStr">
        <is>
          <t>Debt discount related to beneficial conversion feature</t>
        </is>
      </c>
      <c r="B41" s="5" t="n">
        <v>234912</v>
      </c>
      <c r="C41" s="5" t="n">
        <v>909565</v>
      </c>
    </row>
    <row r="42">
      <c r="A42" s="4" t="inlineStr">
        <is>
          <t>Conversion of accounts payable and accrued liabilities to convertible notes payable</t>
        </is>
      </c>
      <c r="B42" s="5" t="n">
        <v>90000</v>
      </c>
      <c r="C42" s="5" t="n">
        <v>250000</v>
      </c>
    </row>
    <row r="43">
      <c r="A43" s="4" t="inlineStr">
        <is>
          <t>Accounts payable and accrued liabilities - related party converted to convertible notes payable - related party</t>
        </is>
      </c>
      <c r="B43" s="5" t="n">
        <v>112500</v>
      </c>
      <c r="C43" s="5" t="n">
        <v>258750</v>
      </c>
    </row>
    <row r="44">
      <c r="A44" s="4" t="inlineStr">
        <is>
          <t>Accrued liabilities - related party converted to</t>
        </is>
      </c>
      <c r="B44" s="5" t="n">
        <v>0</v>
      </c>
      <c r="C44" s="5" t="n">
        <v>100000</v>
      </c>
    </row>
    <row r="45">
      <c r="A45" s="4" t="inlineStr">
        <is>
          <t>Conversion of accrued liabilities - related party to loans payable - related parties</t>
        </is>
      </c>
      <c r="B45" s="5" t="n">
        <v>30000</v>
      </c>
      <c r="C45" s="5" t="n">
        <v>0</v>
      </c>
    </row>
    <row r="46">
      <c r="A46" s="4" t="inlineStr">
        <is>
          <t>Common stock issued to settle related party advances</t>
        </is>
      </c>
      <c r="B46" s="5" t="n">
        <v>20000</v>
      </c>
      <c r="C46" s="5" t="n">
        <v>0</v>
      </c>
    </row>
    <row r="47">
      <c r="A47" s="4" t="inlineStr">
        <is>
          <t>Common stock issued for conversion of convertible notes payable and accrued interest</t>
        </is>
      </c>
      <c r="B47" s="5" t="n">
        <v>590467</v>
      </c>
      <c r="C47" s="5" t="n">
        <v>0</v>
      </c>
    </row>
    <row r="48">
      <c r="A48" s="4" t="inlineStr">
        <is>
          <t>Common stock issued for conversion of convertible notes payable and accrued interest - related party</t>
        </is>
      </c>
      <c r="B48" s="5" t="n">
        <v>676555</v>
      </c>
      <c r="C48" s="5" t="n">
        <v>0</v>
      </c>
    </row>
    <row r="49">
      <c r="A49" s="4" t="inlineStr">
        <is>
          <t>Convertible notes payable and accrued interest- related party converted to convertible notes payable and accrued interest</t>
        </is>
      </c>
      <c r="B49" s="6" t="n">
        <v>176502</v>
      </c>
      <c r="C49" s="6" t="n">
        <v>1987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the Business</t>
        </is>
      </c>
      <c r="B1" s="2" t="inlineStr">
        <is>
          <t>12 Months Ended</t>
        </is>
      </c>
    </row>
    <row r="2">
      <c r="B2" s="2" t="inlineStr">
        <is>
          <t>Dec. 31, 2021</t>
        </is>
      </c>
    </row>
    <row r="3">
      <c r="A3" s="3" t="inlineStr">
        <is>
          <t>Description of the Business</t>
        </is>
      </c>
    </row>
    <row r="4">
      <c r="A4" s="4" t="inlineStr">
        <is>
          <t>Note 1. Description of the Business</t>
        </is>
      </c>
      <c r="B4" s="4" t="inlineStr">
        <is>
          <t>Note 1. Description of the Business United Health Products, Inc. (the “Company”) develops, manufactures, and markets a patented hemostatic gauze for the healthcare and wound care sectors. Our gauze product, HemoStyp®, is a neutralized, oxidized, regenerated cellulose (“NORC”) derived from cotton and designed to absorb exudate/drainage from superficial wounds and help control bleeding. We are in the process of seeking regulatory approval to sell our Hemostyp product line into the U.S. Class III and European Union CE Mark surgical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Note 2. Significant Accounting Policies</t>
        </is>
      </c>
      <c r="B4" s="4" t="inlineStr">
        <is>
          <t xml:space="preserve">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factors, there is substantial doubt about the Company's ability to continue as a going concern.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and other business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Other factors that carry financial implications for the Company could occur although the potential impacts are unknown at this time. Basis of Presentation The Company prepares its financial statements on the accrual basis of accounting in accordance with accounting principles generally accepted in the United States of America.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Cash and Cash Equivalents The Company considers all highly liquid debt investments purchased with a maturity of three months or less to be cash equivalents.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21 and 2020. The respective carrying value of certain on-balance-sheet financial instruments approximated their fair values due to the short-term nature of these instrumen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As of December 31, 2021 and 2020, the Company has approximately $20.0 and $17.8 million of net operating loss carry-forwards, respectively, available to affect future taxable income and has established a valuation allowance equal to the tax benefit of the net operating loss carry forwards and temporary differences as realization of the asset is not assured.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depending on the shipping terms. No discounts are offered by the Company as part of payment terms.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21 and 2020. The Company recorded $0 in bad debt expense for the years ended December 31, 2021 and 2020. For the year ended December 31, 2021 one customer accounted for 100% of the Company’s net revenue. For the year ended December 31, 2020 one customer accounted for 100% of the Company’s net revenue. Inventory Inventory is valued at the lower of cost or net realizable value using the first-in, first-out (FIFO) method. Inventory on the balance sheet consists of raw materials purchased by the Company and finished goods. December 31, 2021 December 31, 2020 Raw materials $ - $ 50,654 Finished goods - 19,020 $ - $ 69,674 During the years ended December 31, 2021 and 2020, the Company determined that $69,649 and $6,979, needed to be impaired and written-off, respectively. Advertising and Marketing Costs Shipping and Handling Costs The Company includes shipping and handling cost as part of cost of goods sold. Research and Development The Company charges research and development costs to expense when incurred. The Company incurred $237,458 and $245,218 in research and development expenses during the years ended December 31, 2021 and 2020, respectively. Stock Based Compensation 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21 and 2020 and the effect of including these potential common shares in the net loss per share calculations would be anti-dilutive. The total potential common shares as of December 31, 2021 include 28,190,000 of restricted stock units. The total potential common shares as of December 31, 2020 include 59,330,000 of restricted stock units and 1,867,500 shares of common stock for convertible notes payable – related party. 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Impairment of Long-lived Assets The Company applies the provisions of ASC 360, Property, Plant and Equipment, When equipment is sold or retired, the related cost and accumulated depreciation are removed from the accounts and any gain or loss is included in the results of operations. During the years ended December 31, 2021 and 2020 the Company determined its property and equipment should be impaired and $101,350 and $0 was written off, respectively. New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The Company considers all new pronouncements and management has determined that there have been no other recently adopted or issued accounting standards that had or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3. Related Party Transactions</t>
        </is>
      </c>
      <c r="B4" s="4" t="inlineStr">
        <is>
          <t>Note 3. Related Party Transactions Related party convertible notes payables As of December 31, 2021 and 2020, convertible notes payable – related parties totaled $0 and $456,032, respectively. During the year ended December 31, 2020, Mr. Beplate loaned the Company $251,730 which was convertible at $0.65. These loans resulted in a beneficial conversion feature of $83,156 which was recorded to interest expense – related party upon issuance. The Company made repayments to Mr. Beplate totaling $505,765, $87,750 was assigned to the Company’s legal counsel and $24,000 was forgiven during the year ended December 31, 2020, leaving a balance of $0 owed to Mr. Beplate as of December 31, 2020. These loans were made to pay for operating expenses of the Company, due on demand and carried no interest rate. During the year ended December 31, 2020, Brian Thom, the Chief Executive Officer loaned the Company $450,000 and also converted $105,000 of accrued compensation into a convertible note. The note and loans were convertible at $0.50 per share at the discretion of the Mr. Thom, had a maturity date of March 31, 2021 and carried an interest rate of 3%. The loans resulted in a beneficial conversion feature totaling $338,105 which was recorded as a debt discount. The debt discount was amortized through the maturity dates and $138,792 was amortized to interest expense – related party during the year ended December 31, 2020. As of December 31, 2020, the total outstanding balance of the note and loans was $555,000 and the remaining unamortized debt discount was $199,314. During the year ended December 31, 2021, Mr. Thom converted $45,000 of accrued compensation into a convertible note. The note was convertible at $0.50 per share at the discretion of Mr. Thom, had a maturity date of March 31, 2021 and carried an interest rate of 3%. The note resulted in a beneficial conversion feature of $45,000 which was recorded as a debt discount. The debt discount was amortized through the maturity date and a total of $244,314 for all of Mr. Thom’s notes was amortized to interest expense – related party during the year ended December 31, 2021, which included the unamortized debt discount of $199,314 as of December 31, 2020 and the debt discount of $45,000 recorded during the current year. The remaining unamortized debt discount is $0. The total outstanding principal balance of $600,000 which was related to $450,000 of loans to the Company and $150,000 of accrued compensation along with accrued interest of $10,135 was converted into 1,220,272 shares of common stock leaving $0 owed to Mr. Thom as of December 31, 2021. During the year ended December 31, 2020, Louis Schiliro, the Chief Operating Officer loaned the Company $130,000 and also converted $150,000 of accrued compensation into a convertible note. The note and loans are convertible at $0.50 per share at the discretion of Mr. Schiliro, have a maturity date of March 31, 2021 and have an interest rate of 3%. During the year ended December 31, 2020, $110,000 of the convertible note payable along with $1,028 of accrued interest was assigned to the Company’s legal counsel leaving a total outstanding balance of the note and loans of $170,000. The loans and note resulted in a beneficial conversion feature totaling $174,985 which was recorded as a debt discount. The debt discount was amortized through the maturity dates and $105,331 was amortized to interest expense – related party during the year ended December 31, 2020. During the year ended December 31, 2021, Mr. Schiliro converted $45,000 of accrued compensation into a convertible note. The note was convertible at $0.50 per share at the discretion of Mr. Schiliro, had a maturity date of March 31, 2021 and carried an interest rate of 3%. The note resulted in a beneficial conversion feature of $45,000 which was recorded as a debt discount. The debt discount was amortized through the maturity date and a total of $114,654 for all of Mr. Schiliro’s notes was amortized to interest expense – related party during the year ended December 31, 2021, which included the unamortized debt discount of $69,654 as of December 31, 2020 and the debt discount of $45,000 recorded during the current year. The remaining unamortized debt discount is $0. During the year ended December 31, 2021, $175,000 of the convertible note payable along with $1,502 of accrued interest was assigned to one of the Company’s legal counsel leaving a total outstanding balance of $40,000. The remaining balance of $40,000 along with accrued interest was converted into 80,173 shares of common stock leaving $0 owed to Mr. Schiliro as of December 31, 2021. During the year ended December 31, 2020, Kristofer Heaton, the Principal Financial Officer, converted $3,750 of accrued compensation into a convertible loan. The loan was convertible at $0.50 per share at the discretion of Mr. Heaton, had a maturity date of March 31, 2021 and carried an interest rate of 3%. This note resulted in a beneficial conversion feature totaling $3,750 which was recorded as a debt discount. The debt discount is being amortized through the maturity date and $0 was amortized to interest expense – related party during the year ended December 31, 2020. During the year ended December 31, 2021, Mr. Heaton, converted $22,500 of accrued compensation into a convertible note. The note was convertible at $0.50 per share at the discretion of Mr. Heaton, had a maturity date of March 31, 2021 and carried an interest rate of 3%. The note resulted in a beneficial conversion feature totaling $22,500 which was recorded as a debt discount. The debt discount is being amortized through the maturity date and a total of $26,250 for all of Mr. Heaton’s notes was amortized to interest expense – related party during the year ended December 31, 2021, which included the unamortized debt discount of $3,750 as of December 31, 2020 and the debt discount of $22,500 recorded during the current period. The remaining unamortized debt discount is $0. The total outstanding principal balance of $26,250 along with accrued interest was converted into 52,666 shares of common stock leaving $0 owed to Mr. Heaton as of December 31, 2021. Interest expense – related party on the above convertible notes was $392,112 ($6,894 interest expense along with $385,218 of debt discount amortization) and $336,203 ($8,925 interest expense along with $327,278 of debt discount amortization) during the years ended December 31, 2021 and 2020, respectively. Accrued interest – related party due to these convertible notes was $2,308 and $7,503 as of December 31, 2021 and 2020, respectively. Loans payable/Advances from related parties During the year ended December 31, 2021, Mr. Schiliro advanced the Company $34,000 to pay for operating expenses and paid $30,000 of expenses on behalf of the Company. During the year ended December 31, 2021, the Company issued 25,000 shares of common stock to settle $20,000 of the outstanding balance. The shares of common stock had a fair market value of $26,750 and the Company recorded a loss on debt settlement of $6,750. As of December 31, 2021 and December 31, 2020, the balance owed to Mr. Schiliro was $44,000 and $0, respectively. These amounts were converted to a loan payable and have an interest rate of 10% and are due on demand. During the year ended December 31, 2021, Mr. Thom loaned the Company a total of $175,000 to pay for operating expenses. As of December 31, 2021, the amount of $175,000 is owed to Mr. Thom. The loans have an interest rate of 10% and are due on demand. Interest expense – related party on the above loans payable – related party was $2,308 during the year ended December 31, 2021 leaving an accrued interest – related party balance of $2,308. Accrued liabilities During the year ended December 31, 2020, $188,375 was paid to Mr. Beplate, $100,000 of accrued compensation was converted to a convertible note payable and then assigned to the Company’s legal counsel and $8,395 of accrued compensation was forgiven. The note was convertible at $0.50 per share at the discretion of the note holder, had a maturity date of March 31, 2021 and carried an interest rate of 3%. The note resulted in a beneficial conversion feature totaling $100,000 which was recognized into interest expense. As of December 31, 2021 and 2020, $0 and $0 was owed to Mr. Beplate, respectively. As of December 31, 2021 and December 31, 2020, $0 and $74,056 was owed to Nate Knight, who was the Company’s Chief Financial Officer until November 2020, for accrued compensation and reimbursable expenses. During the year ended December 31, 2021, the Company issued 78,500 shares of common stock to settle the total balance owed of $74,056. The shares of common stock had a fair market value of $82,425 and the Company record a loss on debt settlement of $8,368. As of December 31, 2021 and December 31, 2020, $899 and $0 was owed to Brian Thom, the Chief Executive Officer, for accrued compensation and reimbursable expenses. During the years ended December 2021 and 2020, $45,000 and $105,000 of compensation were converted into convertible loans as mentioned above. In the year ended December 31, 2021, $135,000 of accrued compensation was settled with the issuance of 270,000 shares of common stock. The stock had a fair market value of $221,400 which resulted in a $86,400 loss on settlement of debt (see Note 6). As of December 31, 2021 and December 31, 2020, $0 and $59,467 was owed to Louis Schiliro, the Chief Operating Officer, for accrued salary and reimbursable expenses, respectively. During the years ended December 31, 2021 and 2020, $45,000 and $150,000 of compensation were converted into a convertible loan as mentioned above and in the year ended December 31, 2020 $30,000 was paid in cash. During the year ended December 31, 2021, the Company issued 74,335 shares of common stock to settle the total prior year balance owed of $59,467 and issued 270,000 shares of common stock to settle $135,000 of accrued compensation. The shares of common stock had a total fair market value of $300,938 and the Company recorded a loss on settlement of debt in the amount of $106,471 (see Note 6). As of December 31, 2021 and December 31, 2020, $0 and $52,625 was owed to Mr. Heaton, for accrued compensation and services provided. During the years ended December 31, 2021 and 2020, $22,500 and $3,750 of compensation were converted into a convertible note as described above. During the year ended December 31, 2021, 320,250 shares of common shares of stock were issued to settle $105,000 of accrued compensation and $52,625 of prior accruals. The shares of common stock had a total fair market value of $262,605 and the Company recorded a loss on settlement of debt in the amount of $104,980 (see Note 6). Equity transactions On July 21, 2020, the Board of Directors approved amendments to RSU Agreements put in place on March 25, 2019 (“2019 RSU Agreement”). The approved amendments increased the amount of RSU’s granted to Mr. Beplate from 33,000,000 to 33,800,000, increased the amount of RSU’s granted to Mr. Schiliro from 8,000,000 to 10,000,000, increased the amount of RSU’s granted to Mr. Heaton from 50,000 to 500,000, increased the amount of RSU’s granted to the office administrator, who is a person affiliated with the Company’s former CEO from 250,000 to 500,000 and increased the amount of RSU’s granted to the Technical Product Supervisor, who is the son of the former office administrator from 250,000 to 500,000. The July 21 amendment also changed the vesting terms so that 15% of RSUs vested on July 15, 2020, an additional 15% of RSU units upon FDA approval of a PMA Class III awarded to the Company, an additional 20% of RSU units on January 1, 2021 and the balance of all unvested RSU units on the earliest date that (a) the Company achieves $20 million in gross cumulative sales commencing as of January 1, 2020, (b) a Covered Transaction is consummated or (c) a Trigger Event occurs. Each Grantee has the option to delay the Vesting Date of all or part of his RSUs until no later than an event described in (b) or (c) above, by serving written notice to the Company prior to such Vesting Date. The change in vesting terms resulted in a total of 6,795,000 of the RSU’s vesting on July 15, 2020 with 5,070,00 being issued to Mr. Beplate, 1,500,000 being issued to Mr. Schiliro, 75,000 being issued to Mr. Heaton, 75,000 being issued to the former office administrator, who is a person affiliated with the Company’s former CEO and 75,000 being issued to the Technical Product Supervisor, who is the son of the former office administrator. The change in vesting terms also resulted in a total of 50,000 of the RSU’s vesting on July 20, 2020 with 50,000 being issued to the Marketing and Advertising Supervisor, who is the daughter of the former office administrator. The vesting of the 6,845,000 RSU’s resulted in stock-based compensation expense of $4,859,950 which was the fair value of the stock on the vesting date. The former office administrator resigned during the year ended December 31, 2020 and forfeited 425,000 of the remaining unvested RSU’s with a value of $301,750 ($70,567 of which had been recognized and reversed). In November 2020, the Company granted Mr. Thom 11,500,000 RSU’s which subject to certain conditions, shall vest upon the achievement of certain Company objectives and milestones. In December 2020, the Company entered into a second restricted stock unit agreement with Mr. Heaton. The second agreement issued an additional 1,000,000 RSU’s, 500,000 of which were granted on the award date and 500,000 of which would be granted on May 15, 2021 provided his professional services agreement was in effect on that date. The 500,000 RSU’s were granted during 2021 per the agreement. The RSU’s, subject to certain conditions, shall vest upon the achievement of certain Company objectives and milestones. During the year ended December 31, 2020, the Company issued a total of 125,000 shares of restricted common stock to Mr. Thom, prior to becoming Chief Executive Officer, for services rendered. The shares had a fair market value of $100,625. Per the vesting schedules of certain of the Company’s amended RSU Agreements, on January 1, 2021, 6,760,000 shares of common stock were issued to Mr. Beplate, 2,000,000 shares of common stock were issued to Mr. Schiliro and 100,000 shares of common stock were issued to Mr. Heaton. On January 6, 2021, the Board of Directors approved the second amendment to the RSU Agreement between the Company and Mr. Beplate in conjunction with Mr. Beplate’s retirement from his day-to-day management role with the Company. The amendment accelerated the vesting and immediately settled his remaining RSU’s by issuing 21,970,000 shares of common stock. Further, as a bonus in recognition of Mr. Beplate’s service to the Company and in recruitment of new executive management, the Company issued to Mr. Beplate an additional 2,000,000 shares of common stock. The Company recorded $26,127,300 of stock-based compensation expense during the year ended December 31, 2021 related to the accelerated vesting of these RSU’s and issuance of common stock. During the year ended December 31, 2021, the Company issued 30,000 shares of common stock to Mr. Thom, 30,000 shares of common stock to Mr. Schiliro and 25,000 shares of common stock to Mr. Heaton for services rendered. The 85,000 shares of common stock had a total fair market value of $69,7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9:11:58Z</dcterms:created>
  <dcterms:modified xmlns:dcterms="http://purl.org/dc/terms/" xmlns:xsi="http://www.w3.org/2001/XMLSchema-instance" xsi:type="dcterms:W3CDTF">2022-04-01T19:11:58Z</dcterms:modified>
</cp:coreProperties>
</file>